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Summ" sheetId="7" state="visible" r:id="rId7"/>
    <sheet xmlns:r="http://schemas.openxmlformats.org/officeDocument/2006/relationships" name="Notes and Other Receivables" sheetId="8" state="visible" r:id="rId8"/>
    <sheet xmlns:r="http://schemas.openxmlformats.org/officeDocument/2006/relationships" name="Commitments and Contingencies" sheetId="9" state="visible" r:id="rId9"/>
    <sheet xmlns:r="http://schemas.openxmlformats.org/officeDocument/2006/relationships" name="Directors Compensation" sheetId="10" state="visible" r:id="rId10"/>
    <sheet xmlns:r="http://schemas.openxmlformats.org/officeDocument/2006/relationships" name="Sale of Condominium" sheetId="11" state="visible" r:id="rId11"/>
    <sheet xmlns:r="http://schemas.openxmlformats.org/officeDocument/2006/relationships" name="Restatement of Prior Period Fin" sheetId="12" state="visible" r:id="rId12"/>
    <sheet xmlns:r="http://schemas.openxmlformats.org/officeDocument/2006/relationships" name="Subsequent Events" sheetId="13" state="visible" r:id="rId13"/>
    <sheet xmlns:r="http://schemas.openxmlformats.org/officeDocument/2006/relationships" name="Nature of Organization and Su_2" sheetId="14" state="visible" r:id="rId14"/>
    <sheet xmlns:r="http://schemas.openxmlformats.org/officeDocument/2006/relationships" name="Nature of Organization and Su_3" sheetId="15" state="visible" r:id="rId15"/>
    <sheet xmlns:r="http://schemas.openxmlformats.org/officeDocument/2006/relationships" name="Restatement of Prior Period F_2" sheetId="16" state="visible" r:id="rId16"/>
    <sheet xmlns:r="http://schemas.openxmlformats.org/officeDocument/2006/relationships" name="Nature of Organization and Su_4" sheetId="17" state="visible" r:id="rId17"/>
    <sheet xmlns:r="http://schemas.openxmlformats.org/officeDocument/2006/relationships" name="Nature of Organization and Su_5" sheetId="18" state="visible" r:id="rId18"/>
    <sheet xmlns:r="http://schemas.openxmlformats.org/officeDocument/2006/relationships" name="Nature of Organization and Su_6" sheetId="19" state="visible" r:id="rId19"/>
    <sheet xmlns:r="http://schemas.openxmlformats.org/officeDocument/2006/relationships" name="Nature of Organization and Su_7" sheetId="20" state="visible" r:id="rId20"/>
    <sheet xmlns:r="http://schemas.openxmlformats.org/officeDocument/2006/relationships" name="Nature of Organization and Su_8" sheetId="21" state="visible" r:id="rId21"/>
    <sheet xmlns:r="http://schemas.openxmlformats.org/officeDocument/2006/relationships" name="Nature of Organization and Su_9" sheetId="22" state="visible" r:id="rId22"/>
    <sheet xmlns:r="http://schemas.openxmlformats.org/officeDocument/2006/relationships" name="Notes and Other Receivables (De" sheetId="23" state="visible" r:id="rId23"/>
    <sheet xmlns:r="http://schemas.openxmlformats.org/officeDocument/2006/relationships" name="Commitments and Contingencies (" sheetId="24" state="visible" r:id="rId24"/>
    <sheet xmlns:r="http://schemas.openxmlformats.org/officeDocument/2006/relationships" name="Directors Compensation (Details" sheetId="25" state="visible" r:id="rId25"/>
    <sheet xmlns:r="http://schemas.openxmlformats.org/officeDocument/2006/relationships" name="Sale of Condominium (Details Na" sheetId="26" state="visible" r:id="rId26"/>
    <sheet xmlns:r="http://schemas.openxmlformats.org/officeDocument/2006/relationships" name="Restatement of Prior Period F_3"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14">
  <si>
    <t>Document and Entity Information - shares</t>
  </si>
  <si>
    <t>6 Months Ended</t>
  </si>
  <si>
    <t>Mar. 31, 2020</t>
  </si>
  <si>
    <t>May 07, 2020</t>
  </si>
  <si>
    <t>Document and Entity Information [Abstract]</t>
  </si>
  <si>
    <t>Entity Registrant Name</t>
  </si>
  <si>
    <t>CREATIVE LEARNING Corp</t>
  </si>
  <si>
    <t>Entity Central Index Key</t>
  </si>
  <si>
    <t>0001394638</t>
  </si>
  <si>
    <t>Amendment Flag</t>
  </si>
  <si>
    <t>false</t>
  </si>
  <si>
    <t>Current Fiscal Year End Date</t>
  </si>
  <si>
    <t>--09-30</t>
  </si>
  <si>
    <t>Document Type</t>
  </si>
  <si>
    <t>10-Q</t>
  </si>
  <si>
    <t>Document Period End Date</t>
  </si>
  <si>
    <t>Mar. 31,
		2020</t>
  </si>
  <si>
    <t>Document Fiscal Period Focus</t>
  </si>
  <si>
    <t>Q2</t>
  </si>
  <si>
    <t>Document Fiscal Year Focus</t>
  </si>
  <si>
    <t>2020</t>
  </si>
  <si>
    <t>Entity's Reporting Status Current</t>
  </si>
  <si>
    <t>Yes</t>
  </si>
  <si>
    <t>Entity Filer Category</t>
  </si>
  <si>
    <t>Non-accelerated Filer</t>
  </si>
  <si>
    <t>Entity Small Business</t>
  </si>
  <si>
    <t>true</t>
  </si>
  <si>
    <t>Entity Shell Company</t>
  </si>
  <si>
    <t>Entity Emerging Growth Company</t>
  </si>
  <si>
    <t>Entity Common Stock, Shares Outstanding</t>
  </si>
  <si>
    <t>Entity Filer Number</t>
  </si>
  <si>
    <t>000-52883</t>
  </si>
  <si>
    <t>Entity Interactive Data Current</t>
  </si>
  <si>
    <t>Entity Incorporation State Country Code</t>
  </si>
  <si>
    <t>DE</t>
  </si>
  <si>
    <t>Condensed Consolidated Balance Sheets (Unaudited) - USD ($)</t>
  </si>
  <si>
    <t>Sep. 30, 2019</t>
  </si>
  <si>
    <t>Current Assets:</t>
  </si>
  <si>
    <t>Cash</t>
  </si>
  <si>
    <t>Restricted Cash (marketing fund)</t>
  </si>
  <si>
    <t>Accounts receivable, less allowance for doubtful accounts of approximately $674,000 and $663,000, respectively</t>
  </si>
  <si>
    <t>Prepaid commission expense</t>
  </si>
  <si>
    <t>Prepaid expense</t>
  </si>
  <si>
    <t>Marketing fund receivable</t>
  </si>
  <si>
    <t xml:space="preserve"> </t>
  </si>
  <si>
    <t>Notes receivables - current portion, less allowance for doubtful accounts of approximately $91,000 and $91,000, respectively</t>
  </si>
  <si>
    <t>Total Current Assets</t>
  </si>
  <si>
    <t>Security deposit</t>
  </si>
  <si>
    <t>Notes receivables - net of current portion</t>
  </si>
  <si>
    <t>Prepaid commission expense - net of current portion</t>
  </si>
  <si>
    <t>Property and equipment, net of accumulated depreciation of approximately $389,000 and $383,000, respectively</t>
  </si>
  <si>
    <t>Total Assets</t>
  </si>
  <si>
    <t>Current Liabilities:</t>
  </si>
  <si>
    <t>Accounts payable</t>
  </si>
  <si>
    <t>Deferred revenue</t>
  </si>
  <si>
    <t>Accrued liabilities</t>
  </si>
  <si>
    <t>Total Current Liabilities</t>
  </si>
  <si>
    <t>Deferred revenue - net of current portion</t>
  </si>
  <si>
    <t>Total Liabilities</t>
  </si>
  <si>
    <t>Commitments and Contingencies (Note 3)</t>
  </si>
  <si>
    <t>Stockholders' Equity (Deficit)</t>
  </si>
  <si>
    <t>Preferred stock, $.0001 par value; 10,000,000 shares authorized; -0- shares issued and outstanding</t>
  </si>
  <si>
    <t>Common stock, $.0001 par value; 50,000,000 shares authorized 13,642,816 shares issued and 13,577,716 shares outstanding as of March 31, 2020 13,607,102 shares issued and 13,542,002 shares outstanding as of September 30, 2019</t>
  </si>
  <si>
    <t>Additional paid in capital</t>
  </si>
  <si>
    <t>Treasury Stock 65,100 shares, at cost</t>
  </si>
  <si>
    <t>Accumulated Deficit</t>
  </si>
  <si>
    <t>Total Stockholders' Equity (Deficit)</t>
  </si>
  <si>
    <t>Total Liabilities and Stockholders' Equity (Deficit)</t>
  </si>
  <si>
    <t>Condensed Consolidated Balance Sheets (Unaudited) (Parenthetical) - USD ($)</t>
  </si>
  <si>
    <t>Consolidated Balance Sheets</t>
  </si>
  <si>
    <t>Allowance for doubtful accounts receivable</t>
  </si>
  <si>
    <t>Allowance for doubtful notes receivable</t>
  </si>
  <si>
    <t>Accumulated depreci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densed Consolidated Statements of Operations (Unaudited) - USD ($)</t>
  </si>
  <si>
    <t>3 Months Ended</t>
  </si>
  <si>
    <t>Mar. 31, 2019</t>
  </si>
  <si>
    <t>Revenues</t>
  </si>
  <si>
    <t>Royalties fees</t>
  </si>
  <si>
    <t>Marketing fund revenue</t>
  </si>
  <si>
    <t>Initial franchise fees</t>
  </si>
  <si>
    <t>Technology fees</t>
  </si>
  <si>
    <t>Merchandise sales</t>
  </si>
  <si>
    <t>TOTAL REVENUES</t>
  </si>
  <si>
    <t>OPERATING EXPENSES</t>
  </si>
  <si>
    <t>Salaries and payroll taxes and stock-based compensation</t>
  </si>
  <si>
    <t>Professional, legal and consulting fees</t>
  </si>
  <si>
    <t>Bad debt expense</t>
  </si>
  <si>
    <t>Other general and administrative expenses</t>
  </si>
  <si>
    <t>Franchise commissions</t>
  </si>
  <si>
    <t>Franchise training and expenses</t>
  </si>
  <si>
    <t>Depreciation</t>
  </si>
  <si>
    <t>General Advertising</t>
  </si>
  <si>
    <t>Franchise marketing fund expense</t>
  </si>
  <si>
    <t>Office expense</t>
  </si>
  <si>
    <t>TOTAL OPERATING EXPENSES</t>
  </si>
  <si>
    <t>OPERATING INCOME</t>
  </si>
  <si>
    <t>OTHER INCOME (EXPENSE)</t>
  </si>
  <si>
    <t>INCOME BEFORE INCOME TAXES</t>
  </si>
  <si>
    <t>PROVISION FOR INCOME TAXES</t>
  </si>
  <si>
    <t>NET INCOME</t>
  </si>
  <si>
    <t>NET INCOME PER SHARE</t>
  </si>
  <si>
    <t>Basic and diluted</t>
  </si>
  <si>
    <t>Basic and diluted weighted average number of common shares outstanding</t>
  </si>
  <si>
    <t>Condensed Consolidated Statement of Changes in Stockholders' Equity (Deficit) (Unaudited) - USD ($)</t>
  </si>
  <si>
    <t>Treasury Stock</t>
  </si>
  <si>
    <t>Common Stock</t>
  </si>
  <si>
    <t>Additional Paid-In Capital</t>
  </si>
  <si>
    <t>Total</t>
  </si>
  <si>
    <t>Balance at Sep. 30, 2018</t>
  </si>
  <si>
    <t>Balance (in shares) at Sep. 30, 2018</t>
  </si>
  <si>
    <t>Stock-based compensation</t>
  </si>
  <si>
    <t>Shares issued for rounding error</t>
  </si>
  <si>
    <t>Shares issued for rounding error (in shares)</t>
  </si>
  <si>
    <t>Net income</t>
  </si>
  <si>
    <t>Adoption of ASC 606</t>
  </si>
  <si>
    <t>Balance at Mar. 31, 2019</t>
  </si>
  <si>
    <t>Balance (shares) at Mar. 31, 2019</t>
  </si>
  <si>
    <t>Balance at Dec. 31, 2018</t>
  </si>
  <si>
    <t>Balance (in shares) at Dec. 31, 2018</t>
  </si>
  <si>
    <t>Balance at Sep. 30, 2019</t>
  </si>
  <si>
    <t>Balance (in shares) at Sep. 30, 2019</t>
  </si>
  <si>
    <t>Stock-based compensation (in shares)</t>
  </si>
  <si>
    <t>Balance at Mar. 31, 2020</t>
  </si>
  <si>
    <t>Balance (shares) at Mar. 31, 2020</t>
  </si>
  <si>
    <t>Balance at Dec. 31, 2019</t>
  </si>
  <si>
    <t>Balance (in shares) at Dec. 31, 2019</t>
  </si>
  <si>
    <t>Condensed Consolidated Statements of Cash Flows (Unaudited) - USD ($)</t>
  </si>
  <si>
    <t>Cash flows from operating activities:</t>
  </si>
  <si>
    <t>Net Income</t>
  </si>
  <si>
    <t>Adjustments to reconcile net loss to net cash provided by/(used in) operating activities:</t>
  </si>
  <si>
    <t>Gain on sale of assets held for sale</t>
  </si>
  <si>
    <t>Stock based compensation</t>
  </si>
  <si>
    <t>Changes in operating assets and liabilities:</t>
  </si>
  <si>
    <t>Accounts receivable</t>
  </si>
  <si>
    <t>Prepaid expenses</t>
  </si>
  <si>
    <t>Deposits</t>
  </si>
  <si>
    <t>Deferred Revenue</t>
  </si>
  <si>
    <t>Accrued marketing fund</t>
  </si>
  <si>
    <t>Net cash provided by (used in) operating activities</t>
  </si>
  <si>
    <t>Cash flows from investing activities:</t>
  </si>
  <si>
    <t>Acquisition of property and equipment</t>
  </si>
  <si>
    <t>Sale of assets held for sale</t>
  </si>
  <si>
    <t>Collection of Notes receivable</t>
  </si>
  <si>
    <t>Net cash provided by (used in) investing activities</t>
  </si>
  <si>
    <t>Cash flows from financing activities:</t>
  </si>
  <si>
    <t>Net cash provided by financing activities</t>
  </si>
  <si>
    <t>Net change in cash, cash equivalents and restricted cash</t>
  </si>
  <si>
    <t>Cash, cash equivalents and restricted cash at beginning of period</t>
  </si>
  <si>
    <t>Cash, cash equivalents and restricted cash at end of period</t>
  </si>
  <si>
    <t>Noncash financing activity:</t>
  </si>
  <si>
    <t>Financed Insurance</t>
  </si>
  <si>
    <t>Noncash activity related to FASB ASC 606</t>
  </si>
  <si>
    <t>Nature of Organization and Summary of Significant Accounting Policies</t>
  </si>
  <si>
    <t>Organization, Consolidation and Presentation of Financial Statements [Abstract]</t>
  </si>
  <si>
    <t>Nature of Organization, Operations and Summary of Significant Accounting Policies</t>
  </si>
  <si>
    <t>(1) Nature of Organization, Operations
and Summary of Significant Accounting Policies: Nature of Organization Creative Learning Corporation
(the “Company”) operates wholly owned subsidiaries, BFK Franchise Co., LLC (“BFK”) and SF Franchise Company,
LLC (“SF”), under the trade names Bricks 4 Kidz® and Sew Fun Studios™ respectively, that offer children’s
enrichment and education franchises. As of March 31, 2020, BFK franchisees operated in 496 territories in 35 states and 40 countries. 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three and six months ended March
31, 2020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9. 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Pursuant
to the Consent Solicitation Settlement Agreement entered into on February 5, 2020,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the valuation allowance for deferred tax assets, depreciation of property
and equipment, amortization of intangible assets, recoverability of long-lived assets and fair market value of equity instruments.
Actual results could differ from those estimates as the current economic environment has increased the degree of uncertainty inherent
in these estimates and assumptions. Cash, Restricted Cash and Cash Equivalents The Company had restricted
cash of approximately $35,000 and $18,000 at March 31, 2020 and September 30, 2019, respectively, associated with marketing funds
collected from the franchisees. Per the franchise agreements a marketing fund of 2% of franchisees gross cash receipts is collected
and held to be spent on the promotion of the brand. Any cash collected by the Company for marketing funds is held in a separate
bank account and any balance at period end is presented as “restricted cash” and “accrued marketing fund”
on the balance sheet. Accounts and Note Receivables The Company reviews accounts
and notes receivable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March 31, 2020 and September 30, 2019 are adequate, but
actual write-offs could exceed the recorded allowance. 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 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The Company generates almost
all of its revenue from contracts with customers. The Company’s franchise agreements enter the parties into a contractual
agreement, typically over a ten years term, and include performance obligations as follows: protected territory designation, access
to proprietary manuals and handbooks, initial training and on-going assistance, consulting, promotion of goodwill, administration
of marketing fund, marketing and promotion items, initial marketing program development assistance, company website access, Franchise
Management Tool access, lessons and model plans, project kits, Duplo bricks, frames stop motion animation software, and use of
the franchisor’s intellectual property (IP) (e.g., trade name – Bricks for Kidz). Upon entering into a franchise agreement,
the Company charges an initial franchise fee, which is fully collectible and nonrefundable as of the date of the signing of the
franchise agreement. Further, because the Company’s franchises are primarily a mobile concept and do not require finding
locations or construction, the franchisees can begin operations as soon as they complete training. Per the terms of the franchise
agreements, the Company charges for royalty fees on a monthly basis, generally set at a fixed amount, but in some cases are based
on a percentage of franchisee’s monthly gross revenues. The Company also charges fees for a marketing fund, generally based
on 2% of franchisee’s monthly gross revenues, which is managed by the Company, to allocate towards national branding of the
Company’s concepts to benefit the franchisees. Lastly, the Company charges for technology fees on a monthly basis, generally
at a fixed amount, for the use of the company Franchise Management tool as well as company emails, etc. Effective October 1, 2018
the Company began recognizing revenue under ASC 606. The Company considers initial franchise fees to be a part of the license of
symbolic intellectual property (“IP”), therefore the performance obligation related to these fees is satisfied over
time as the Company fulfills its promise to grant the customer rights to use, and benefit from, the Company’s IP, as well
as support and maintain the IP. The initial franchise fee, then, is recorded as deferred revenue at inception and recognized on
a straight-line basis over the contract term. In accordance with ASC 606-10-55-65,
the Company has determined that the royalty fees, marketing fees, and technology fees are subject to a sales and usage-based royalties’
constraint on licenses of IP. Accordingly, these fees are recognized as revenue at the later of when the sales or usage occurs
or the related performance obligation is satisfied. Technology fees are recorded net of processing fees. Marketing fees are limited
to the lesser of marketing amounts earned or expensed; therefore, the Company will recognize amounts received in excess of amounts
spent on the balance sheet in the accrued marketing fund liability and will recognize amounts spent in excess of amounts received
on the balance sheet in the marketing fund receivable. The Company collects transfer
fees when contracts are transferred between parties and accounts for the transfer as a contract modification under ASC 606. Because
the transfer does not increase the scope of the contract or promise any additional goods or services and there are no new distinct
services that will be provided after the transfer the Company considers the transfer fee part of the existing contract. Transfer
fees, then, are recorded as deferred revenue at inception and recognized on a straight-line basis over the remaining contract term. When contracts are terminated
due to default, or in conjunction with an early termination agreement, the Company accounts for the early termination as a contract
modification under ASC 606. Because the termination eliminates any future performance obligations of the Company any deferred revenue
associated with the terminated contract is recognized into revenue at the time of termination, along with any early termination
fees, in the initial franchise fee line on the Company’s Statement of Operations. The Company generates revenue
from sales of merchandise where the performance obligation is met, and therefore revenue recognized, upon the delivery of merchandise
to the customer. Contract Liability – Deferred Revenue In conjunction with the
adoption of ASC 606, effective October 1, 2018 the Company recorded deferred revenue as a contract liability for its initial franchise
fees collected and related to contracts with remaining performance obligations. During the six months ended March 31, 2020 the
activity in the deferred revenue account was as follows:
Balance, September 30, 2019 $ 4,368,146
Initial franchise fees collected 56,386
Revenue recognized into revenue (498,971 )
Balance, March 31, 2020 3,925,561
Current portion (979,258 )
Deferred revenue, net of current portion $ 2,946,303 Amounts expected to be recognized
into revenue related to performance obligations that are unsatisfied (or partially unsatisfied) as of March 31, 2020 were as follows:
Twelve months ended March 31, 2021 $ 979,258
Twelve months ended March 31, 2022 933,957
Twelve months ended March 31, 2023 837,698
Twelve months ended March 31, 2024 612,847
Twelve months ended March 31, 2025 and thereafter 561,801
Total $ 3,925,561 Contract Liability / Asset – Accrued
Marketing Fund / Marketing Fund Receivable Per the terms of the franchise
agreements, the Company collects 2% of franchisee’s gross revenues for a marketing fund, managed by the Company, to allocate
toward national branding of the Company’s concepts to benefit the franchisees. The marketing fund amounts
owed to the Company are accounted for as a liability on the balance sheet and the actual collections are deposited into a marketing
fund bank account, presented as restricted cash on the balance sheet. Expenses pertaining to the marketing fund activities are
paid from the marketing fund and reduce the liability account. Upon adoption of FASB 606 on October 1, 2018, the Company presents
these marketing fund revenues and expenses on a gross basis on its statement of operations. Any unused funds at the end of the
period are recorded as accrued marketing fees or any funds used in excess of funds collected are recorded as a marketing fund receivable.
During the six months ended March 31, 2020, the Company recorded franchisee marketing fund expenses in advance of billings in the
amount of $64,189. The Company expects to collect this advance in future periods from the 2% fees collected on future franchisee
gross revenues. The activity in the accrued marketing fund liability account was as follows:
Marketing fund liability (receivable), September 30, 2019 $ — 
Marketing fund billings recognized into income 146,794
Marketing funds recognized into expense (146,794 )
Marketing funds advanced by the Company (64,189 )
Marketing fund liability (receivable), March 31, 2020 $ (64,189 ) Contract Asset – Prepaid Commission
Expense In accordance with ASC 606
the costs related to obtaining a contract are to be capitalized as long as the costs are recoverable and incremental. Effective
October 1, 2018, the date the Company adopted ASC 606, they capitalized the value of sales commissions as a contract asset and
is amortizing those costs straight-line over the contract life of the franchise agreement to which they relate. During the six
months ended March 31, 2020, the activity in the contract asset account was as follows:
Balance, September 30, 2019 $ 1,008,191
Commissions paid 2,152
Commissions recognized into expense (119,709 )
Balance, March 31, 2020 890,634
Current portion (231,550 )
Prepaid commission expense, net of current portion $ 659,084 General Advertising Costs General advertising costs
are expensed as incurred. The Company incurred general advertising costs for the three months ended March 31, 2020 and 2019 of
approximately $3,000 and $1,000, respectively and for the six months ended March 31, 2020 and 2019 of approximately $5,000 and
$9,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Given previous recurring losses, the Company cannot conclude that it is more likely
than not that such assets will be realized, therefore a full valuation allowance has been recorded during the six months ended
March 31, 2020.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with the ultimate realization being dependent on generating sufficient
taxable income in future years.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March 31, 2020 and September 30, 2019, respectively, and has not recognized interest and/or penalties during the
three or six months ended March 31, 2020, since there are no material unrecognized tax benefits. Management believes no material
change to the amount of unrecognized tax benefits will occur within the next twelve months. The tax years subject to
examination by major tax jurisdictions include the years 2015 and forward by the U.S. Internal Revenue Service. Net earnings (loss) per share Basic earnings per share
are computed by dividing net income (loss) by the weighted average number of common shares outstanding for the period. Diluted
earnings (loss) per share reflect the potential dilution that could occur if stock options or other contracts to issue common stock
were exercised or converted during the period. Dilutive securities having an anti-dilutive effect on diluted earnings per share
are excluded from the calculation.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Reclassifications Certain prior year amounts
have been reclassified for consistency with the current year presentation. These reclassifications had no effect on the reported
results of operations. Recent accounting pronouncements All newly issued accounting
pronouncements, but not yet effective, have been deemed either immaterial or not applicable.</t>
  </si>
  <si>
    <t>Notes and Other Receivables</t>
  </si>
  <si>
    <t>Receivables [Abstract]</t>
  </si>
  <si>
    <t>(2) Notes
and Other Receivables At
March 31, 2020 and September 30, 2019, respectively, the Company held certain notes receivable totaling approximately $11,000
and $3,000 respectively, net of allowances, for extended payment terms of franchise fees. The notes receivable bear interest of
4% with monthly payments, payable within four years. The Company analyzes the collectability of all receivables and reserves accordingly.</t>
  </si>
  <si>
    <t>Commitments and Contingencies</t>
  </si>
  <si>
    <t>Commitments and Contingencies Disclosure [Abstract]</t>
  </si>
  <si>
    <t>(3)
Commitments and Contingencies Employment
Agreements The
Company entered into an Employment Agreement with Mr. Mitchell as of October 1, 2019 appointing him Chief Executive Officer of
the Company. The employment agreement provides for a one year term. Mr. Mitchell’s annual cash compensation increased to
$150,000 and he is entitled to receive stock grants valued at the lesser of $15,000 or 200,000 Shares of Common Stock. Effective
April 30, 2020, Mr. Mitchell’s title was changed to President. See note 7. Effective
October 1, 2019, Robert Boyd was appointed Chief Accounting Officer of the Company. Mr. Boyd and the Company entered into a one
year employment agreement which provides that Mr. Boyd’s compensation will be $40,000 per annum.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On
October 2, 2015, the Company filed suit in the state court in St. John’s County, Florida, Case No. CA 15-1076, against its
former Chief Executive Officer Brian Pappas, Christine Pappas, its former Human Resources officer, and an independent company
controlled by Mr. Pappas named Franventures, LLC (“Franventures”). The lawsuit seeks return of company emails and
other electronic materials in the possession of the defendants, company control over the process by which the company’s
documents are identified, and a court judgment that the property is the Company’s. Mr. and Mrs. Pappas have returned certain
company documents that they have identified, but other issues remain. On December 11, 2017, Brian Pappas filed a counterclaim
alleging the Company is required to indemnify him for a multitude of matters. The Company denies the allegation and is actively
litigating this matter. On January 29, 2020, the court entered an order denying Mr. Pappas’ motion for summary judgment
on his indemnification claim. In
a separate suit, filed on March 7, 2016 in the state court in St. John’s County, Florida (Case No. CA 16-236), Franventures,
LLC (“FV”) alleged that it is due an unstated amount of money from the Company pursuant to a contract the Company
had previously terminated. On June 23, 2016, the Company filed a counterclaim against Franventures, which also included a complaint
against former Chairman of the Board and Chief Executive Officer Brian Pappas. The counterclaim seeks redress for losses and expenditures
caused by alleged fraud, conversion of company assets, and breaches of fiduciary duty that the Company alleges that defendants
perpetrated upon CLC, including assertions regarding actions by Brian Pappas that the Company alleges occurred while Mr. Pappas
was serving as the Chief Executive Officer of CLC and as a member of its board of directors. The Company is actively litigating
this matter. On
October 27, 2016, Brian Pappas filed a motion to amend the complaint in CA 15-1076 to add a claim alleging that the Company slandered
him by virtue of a press release issued on or about August 1, 2016, in which the Company reported to shareholders on steps it
had taken and improvements it had implemented. The motion has still not been ruled upon by the Court. If Mr. Pappas does amend
his complaint, the Company will vigorously defend the proposed claim. On
February 24, 2017, franchisee, Team Kasa, LLC, along with its three owners, filed suit in the Eastern District of New York (Case
No. 2:17-cv-01074) against former CEO Brian Pappas, and Franventures. The same Plaintiffs also initiated arbitration on the same
issues (American Arbitration Association, Case No. 01-17-0001-1968), alleging the Company is jointly and severally liable for
damages resulting from the allegations against Mr. Pappas and Franventures. The Company is contesting the allegations and its
liability for any damages. This case has been held in abeyance as the parties seek a resolution. On
November 8, 2017, franchisee, Indy Bricks, LLC, along with its two owners, Ben and Kate Schreiber initiated arbitration against
the Company. (American Arbitration Association, Case No. 01-17-0006-8120). Plaintiffs allege breach of contract, fraud, material
misrepresentations and omissions, violations of the Indiana Franchise Act, and violations of the Indiana Deceptive Franchise Practices
Act. This arbitration was settled on April 23, 2020 (see Note 7). On
December 6, 2019, the Company initiated arbitration against two franchise owners. This case was settled on February 5, 2020.</t>
  </si>
  <si>
    <t>Directors Compensation</t>
  </si>
  <si>
    <t>Share-based Payment Arrangement [Abstract]</t>
  </si>
  <si>
    <t xml:space="preserve">(4)
Directors Compensation During
the six months ended March 31, 2020, the Company recorded a total of $14,500 for cash compensation for two directors for their
services provided as Directors and Audit Chairman. During the six months ended March 31, 2020, the Company also recorded a total
of $5,000 for stock-based compensation owed to the two directors for their services provided, of which 35,714 shares of common
stock were issued for a fair value of $2,500. The remaining $2,500 is accrued at March 31, 2020 as a liability as per FASB ASC
480-10-55-2. This accrual will be recorded as equity upon issuance of shares. </t>
  </si>
  <si>
    <t>Sale of Condominium</t>
  </si>
  <si>
    <t>Notes to Financial Statements</t>
  </si>
  <si>
    <t>(5)
Sale of Condominium On
October 30, 2019 the Company completed the sale of a condominium conference space for proceeds of approximately $100,000 and recorded
a gain of approximately $21,000, which represented the excess of the proceeds over the carrying value on that date.</t>
  </si>
  <si>
    <t>Restatement of Prior Period Financial Statements</t>
  </si>
  <si>
    <t>Accounting Changes and Error Corrections [Abstract]</t>
  </si>
  <si>
    <t>(6)
Restatement of Prior Period Financial Statements The
Company has restated its previously reported consolidated statement of operations, statement of cash flows, and statement of stockholders
equity (deficit) to correct certain revenues and expenses and to properly reflect the effect of FASB ASC 606 upon its adoption.
The tables below illustrate these restatements: Statement
of operations for the six months ended March 31, 2019:
As Originally Reported As Adjusted Effect of Change
Marketing fund revenue $ 582,038 $ 69,726 $ (512,312 )
Marketing fund expense $ 582,038 $ 69,726 $ (512,312 ) Statement
of cash flows for the six months ended March 31, 2019:
As Originally Reported As Adjusted Effect of Change
Noncash activity related to FASB ASC 606 $ 4,433,675 $ 5,019,689  $586,014
Commission expense $ (1,646,033 ) $ 561,881 $ 2,207,914
Deferred revenue $ 5,411,892 $ (1,229,697 ) $ (6,641,589 ) Statement
of stockholders’ equity (deficit) for the three and six months ended March 31, 2019:
As Originally Reported As Adjusted Effect of Change
Adoption of FASB ASC 606 $ 4,433,675 $ 5,019,689 $ 586,014
Accumulated Deficit $ 5,816,515 $ 6,402,529 $ 586,014 These
restatements had no effect on net income for the three or six months ended March 31, 2019.</t>
  </si>
  <si>
    <t>Subsequent Events</t>
  </si>
  <si>
    <t>Subsequent Events [Abstract]</t>
  </si>
  <si>
    <t>(7)
Subsequent Events On
April 23, 2020, a settlement agreement was entered into between Indy Bricks, LLC, along with its two owners, Ben and Kate Schreiber
and the Company whereas the arbitration was dismissed. As per the settlement agreement, Indy Bricks, LLC will pay the Company
an agreed amount of past due franchise fees, monthly marketing and royalty fees, and monthly fees to utilize the Company’s
FMS. On
April 30, 2020, Bart Mitchell was appointed president of the Company and Christopher Rego was appointed chief executive officer. On
May 1, 2020, the President gifted to the Company 396,071 shares of outstanding common stock for no consideration.</t>
  </si>
  <si>
    <t>Nature of Organization and Summary of Significant Accounting Policies (Policies)</t>
  </si>
  <si>
    <t>Nature of Organization</t>
  </si>
  <si>
    <t>Nature
of Organization Creative
Learning Corporation (the “Company”) operates wholly owned subsidiaries, BFK Franchise Co., LLC (“BFK”)
and SF Franchise Company, LLC (“SF”), under the trade names Bricks 4 Kidz® and Sew Fun Studios™ respectively, that
offer children’s enrichment and education franchises. As of March 31, 2020, BFK franchisees operated in 496 territories in 35
states and 40 countries.</t>
  </si>
  <si>
    <t>Basis of Presentation</t>
  </si>
  <si>
    <t>Basis
of Presentation The
accompanying unaudited consolidated financial statements have been prepared in accordance with accounting principles generally
accepted in the United States for interim financial information, with the instructions to Form 10-Q and with Rule 10-01 of Regulation
S-X. Accordingly, they do not include all of the information and footnotes required for complete financial statements. In the
opinion of management, these consolidated financial statements contain all normal recurring adjustments considered necessary for
a fair presentation of the Company’s results for the interim periods that have been included. The results for the three
and six months ended March 31, 2020 are not necessarily indicative of the results to be expected for the full year. These statements
should be read in conjunction with the Company’s audited consolidated financial statements and management’s discussion
and analysis included in the Company’s annual report on Form 10-K for the year ended September 30, 2019.</t>
  </si>
  <si>
    <t>Related Parties</t>
  </si>
  <si>
    <t>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Pursuant
to the Consent Solicitation Settlement Agreement entered into on February 5, 2020,</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the valuation allowance for deferred tax
assets, depreciation of property and equipment, amortization of intangible assets, recoverability of long-lived assets and fair
market value of equity instruments. Actual results could differ from those estimates as the current economic environment has increased
the degree of uncertainty inherent in these estimates and assumptions.</t>
  </si>
  <si>
    <t>Cash, Restricted Cash and Cash Equivalents</t>
  </si>
  <si>
    <t>Cash,
Restricted Cash and Cash Equivalents The
Company had restricted cash of approximately $35,000 and $18,000 at March 31, 2020 and September 30, 2019, respectively, associated
with marketing funds collected from the franchisees. Per the franchise agreements a marketing fund of 2% of franchisees gross
cash receipts is collected and held to be spent on the promotion of the brand. Any cash collected by the Company for marketing
funds is held in a separate bank account and any balance at period end is presented as “restricted cash” and “accrued
marketing fund” on the balance sheet.</t>
  </si>
  <si>
    <t>Accounts and Note Receivables</t>
  </si>
  <si>
    <t>Accounts
and Note Receivables The
Company reviews accounts and notes receivable periodically for collectability, establishes an allowance for doubtful accounts,
and records bad debt expense when deemed necessary. The Company records an allowance for doubtful accounts and notes that is based
on historical trends, customer knowledge, any known disputes, and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March 31, 2020 and
September 30, 2019 are adequate, but actual write-offs could exceed the recorded allowance.</t>
  </si>
  <si>
    <t>Property, Equipment and Depreciation</t>
  </si>
  <si>
    <t>Property,
Equipment and Depreciation Property
and equipment are stated at cost. Depreciation is calculated using the straight-line method over the estimated useful lives of
the related assets, which range from three to forty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Long-Lived Assets</t>
  </si>
  <si>
    <t>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si>
  <si>
    <t>Fair Value of Financial Instruments</t>
  </si>
  <si>
    <t xml:space="preserve">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t>
  </si>
  <si>
    <t>Revenue Recognition</t>
  </si>
  <si>
    <t>Revenue
Recognition The
Company generates almost all of its revenue from contracts with customers. The Company’s franchise agreements enter the
parties into a contractual agreement, typically over a ten years term, and include performance obligations as follows: protected
territory designation, access to proprietary manuals and handbooks, initial training and on-going assistance, consulting, promotion
of goodwill, administration of marketing fund, marketing and promotion items, initial marketing program development assistance,
company website access, Franchise Management Tool access, lessons and model plans, project kits, Duplo bricks, frames stop motion
animation software, and use of the franchisor’s intellectual property (IP) (e.g., trade name – Bricks for Kidz). Upon
entering into a franchise agreement, the Company charges an initial franchise fee, which is fully collectible and nonrefundable
as of the date of the signing of the franchise agreement. Further, because the Company’s franchises are primarily a mobile
concept and do not require finding locations or construction, the franchisees can begin operations as soon as they complete training. Per
the terms of the franchise agreements, the Company charges for royalty fees on a monthly basis, generally set at a fixed amount,
but in some cases are based on a percentage of franchisee’s monthly gross revenues. The Company also charges fees for a
marketing fund, generally based on 2% of franchisee’s monthly gross revenues, which is managed by the Company, to allocate
towards national branding of the Company’s concepts to benefit the franchisees. Lastly, the Company charges for technology
fees on a monthly basis, generally at a fixed amount, for the use of the company Franchise Management tool as well as company
emails, etc. Effective
October 1, 2018 the Company began recognizing revenue under ASC 606. The Company considers initial franchise fees to be a part
of the license of symbolic intellectual property (“IP”), therefore the performance obligation related to these fees
is satisfied over time as the Company fulfills its promise to grant the customer rights to use, and benefit from, the Company’s
IP, as well as support and maintain the IP. The initial franchise fee, then, is recorded as deferred revenue at inception and
recognized on a straight-line basis over the contract term. In
accordance with ASC 606-10-55-65, the Company has determined that the royalty fees, marketing fees, and technology fees are subject
to a sales and usage-based royalties’ constraint on licenses of IP. Accordingly, these fees are recognized as revenue at
the later of when the sales or usage occurs or the related performance obligation is satisfied. Technology fees are recorded net
of processing fees. Marketing fees are limited to the lesser of marketing amounts earned or expensed; therefore, the Company will
recognize amounts received in excess of amounts spent on the balance sheet in the accrued marketing fund liability and will recognize
amounts spent in excess of amounts received on the balance sheet in the marketing fund receivable. The
Company collects transfer fees when contracts are transferred between parties and accounts for the transfer as a contract modification
under ASC 606. Because the transfer does not increase the scope of the contract or promise any additional goods or services and
there are no new distinct services that will be provided after the transfer the Company considers the transfer fee part of the
existing contract. Transfer fees, then, are recorded as deferred revenue at inception and recognized on a straight-line basis
over the remaining contract term. When
contracts are terminated due to default, or in conjunction with an early termination agreement, the Company accounts for the early
termination as a contract modification under ASC 606. Because the termination eliminates any future performance obligations of
the Company any deferred revenue associated with the terminated contract is recognized into revenue at the time of termination,
along with any early termination fees, in the initial franchise fee line on the Company’s Statement of Operations. The
Company generates revenue from sales of merchandise where the performance obligation is met, and therefore revenue recognized,
upon the delivery of merchandise to the customer. Contract
Liability – Deferred Revenue In
conjunction with the adoption of ASC 606, effective October 1, 2018 the Company recorded deferred revenue as a contract liability
for its initial franchise fees collected and related to contracts with remaining performance obligations. During the six months
ended March 31, 2020 the activity in the deferred revenue account was as follows:
Balance, September 30, 2019 $ 4,368,146
Initial franchise fees collected 56,386
Revenue recognized into revenue (498,971 )
Balance, March 31, 2020 3,925,561
Current portion (979,258 )
Deferred revenue, net of current portion $ 2,946,303 Amounts
expected to be recognized into revenue related to performance obligations that are unsatisfied (or partially unsatisfied) as of
March 31, 2020 were as follows:
Twelve months ended March 31, 2021 $ 979,258
Twelve months ended March 31, 2022 933,957
Twelve months ended March 31, 2023 837,698
Twelve months ended March 31, 2024 612,847
Twelve months ended March 31, 2025 and thereafter 561,801
Total $ 3,925,561 Contract
Liability / Asset – Accrued Marketing Fund / Marketing Fund Receivable Per
the terms of the franchise agreements, the Company collects 2% of franchisee’s gross revenues for a marketing fund, managed
by the Company, to allocate toward national branding of the Company’s concepts to benefit the franchisees. The
marketing fund amounts owed to the Company are accounted for as a liability on the balance sheet and the actual collections are
deposited into a marketing fund bank account, presented as restricted cash on the balance sheet. Expenses pertaining to the marketing
fund activities are paid from the marketing fund and reduce the liability account. Upon adoption of FASB 606 on October 1, 2018,
the Company presents these marketing fund revenues and expenses on a gross basis on its statement of operations. Any unused funds
at the end of the period are recorded as accrued marketing fees or any funds used in excess of funds collected are recorded as
a marketing fund receivable. During the six months ended March 31, 2020, the Company recorded franchisee marketing fund expenses
in advance of billings in the amount of $64,189. The Company expects to collect this advance in future periods from the 2% fees
collected on future franchisee gross revenues. The activity in the accrued marketing fund liability account was as follows:
Marketing fund liability (receivable), September 30, 2019 $ — 
Marketing fund billings recognized into income 146,794
Marketing funds recognized into expense (146,794 )
Marketing funds advanced by the Company (64,189 )
Marketing fund liability (receivable), March 31, 2020 $ (64,189 ) Contract
Asset – Prepaid Commission Expense In
accordance with ASC 606 the costs related to obtaining a contract are to be capitalized as long as the costs are recoverable and
incremental. Effective October 1, 2018, the date the Company adopted ASC 606, they capitalized the value of sales commissions
as a contract asset and is amortizing those costs straight-line over the contract life of the franchise agreement to which they
relate. During the six months ended March 31, 2020, the activity in the contract asset account was as follows:
Balance, September 30, 2019 $ 1,008,191
Commissions paid 2,152
Commissions recognized into expense (119,709 )
Balance, March 31, 2020 890,634
Current portion (231,550 )
Prepaid commission expense, net of current portion $ 659,084</t>
  </si>
  <si>
    <t>General Advertising Costs</t>
  </si>
  <si>
    <t xml:space="preserve">General
Advertising Costs General
advertising costs are expensed as incurred. The Company incurred general advertising costs for the three months ended March 31,
2020 and 2019 of approximately $3,000 and $1,000, respectively and for the six months ended March 31, 2020 and 2019 of approximately
$5,000 and $9,000, respectively. </t>
  </si>
  <si>
    <t>Income Taxes</t>
  </si>
  <si>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Given previous recurring losses, the Company cannot conclude
that it is more likely than not that such assets will be realized, therefore a full valuation allowance has been recorded during
the six months ended March 31, 2020.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with the ultimate realization being dependent
on generating sufficient taxable income in future years.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March 31, 2020 and September 30, 2019, respectively, and has not recognized interest
and/or penalties during the three or six months ended March 31, 2020, since there are no material unrecognized tax benefits. Management
believes no material change to the amount of unrecognized tax benefits will occur within the next twelve months. The
tax years subject to examination by major tax jurisdictions include the years 2015 and forward by the U.S. Internal Revenue Service.</t>
  </si>
  <si>
    <t>Net earnings (loss) per share</t>
  </si>
  <si>
    <t>Net
earnings (loss) per share Basic
earnings per share are computed by dividing net income (loss) by the weighted average number of common shares outstanding for
the period. Diluted earnings (loss) per share reflect the potential dilution that could occur if stock options or other contracts
to issue common stock were exercised or converted during the period. Dilutive securities having an anti-dilutive effect on diluted
earnings per share are excluded from the calculation.</t>
  </si>
  <si>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t>
  </si>
  <si>
    <t>Reclassifications</t>
  </si>
  <si>
    <t>Reclassifications Certain
prior year amounts have been reclassified for consistency with the current year presentation. These reclassifications had no effect
on the reported results of operations.</t>
  </si>
  <si>
    <t>Recent accounting pronouncements</t>
  </si>
  <si>
    <t>Recent
accounting pronouncements All
newly issued accounting pronouncements, but not yet effective, have been deemed either immaterial or not applicable.</t>
  </si>
  <si>
    <t>Nature of Organization and Summary of Significant Accounting Policies (Tables)</t>
  </si>
  <si>
    <t>Property and Equipment Useful Lifes</t>
  </si>
  <si>
    <t>Fixed Assets Useful Life
Equipment 5 years
Furniture and Fixtures 5 years
Property Improvements 15-40 years
Software 3 years</t>
  </si>
  <si>
    <t>Summary of deferred revenue activity</t>
  </si>
  <si>
    <t xml:space="preserve">During the six months
ended March 31, 2020 the activity in the deferred revenue account was as follows:
Balance, September 30, 2019 $ 4,368,146
Initial franchise fees collected 56,386
Revenue recognized into revenue (498,971 )
Balance, March 31, 2020 3,925,561
Current portion (979,258 )
Deferred revenue, net of current portion $ 2,946,303 </t>
  </si>
  <si>
    <t>Summary of performance obligations</t>
  </si>
  <si>
    <t xml:space="preserve">Amounts
expected to be recognized into revenue related to performance obligations that are unsatisfied (or partially unsatisfied) as of
March 31, 2020 were as follows:
Twelve months ended March 31, 2021 $ 979,258
Twelve months ended March 31, 2022 933,957
Twelve months ended March 31, 2023 837,698
Twelve months ended March 31, 2024 612,847
Twelve months ended March 31, 2025 and thereafter 561,801
Total $ 3,925,561 </t>
  </si>
  <si>
    <t>Summary of accrued marketing fund for advertising fund revenue accounts</t>
  </si>
  <si>
    <t>The activity in the accrued marketing fund liability account was as follows:
Marketing fund liability (receivable), September 30, 2019 $ — 
Marketing fund billings recognized into income 146,794
Marketing funds recognized into expense (146,794 )
Marketing funds advanced by the Company (64,189 )
Marketing fund liability (receivable), March 31, 2020 $ (64,189 )</t>
  </si>
  <si>
    <t>Summary of contract asset activity</t>
  </si>
  <si>
    <t xml:space="preserve">During the six months ended March 31, 2020, the activity in the contract asset account was as follows:
Balance, September 30, 2019 $ 1,008,191
Commissions paid 2,152
Commissions recognized into expense (119,709 )
Balance, March 31, 2020 890,634
Current portion (231,550 )
Prepaid commission expense, net of current portion $ 659,084 </t>
  </si>
  <si>
    <t>Restatement of Prior Period Financial Statements (Tables)</t>
  </si>
  <si>
    <t>Schedule of restated statement of operations and statement of cash flows</t>
  </si>
  <si>
    <t xml:space="preserve">The tables below illustrate these restatements: Statement
of operations for the six months ended March 31, 2019:
As Originally Reported As Adjusted Effect of Change
Marketing fund revenue $ 582,038 $ 69,726 $ (512,312 )
Marketing fund expense $ 582,038 $ 69,726 $ (512,312 ) Statement
of cash flows for the six months ended March 31, 2019:
As Originally Reported As Adjusted Effect of Change
Noncash activity related to FASB ASC 606 $ 4,433,675 $ 5,019,689  $586,014
Commission expense $ (1,646,033 ) $ 561,881 $ 2,207,914
Deferred revenue $ 5,411,892 $ (1,229,697 ) $ (6,641,589 ) Statement
of stockholders’ equity (deficit) for the three and six months ended March 31, 2019:
As Originally Reported As Adjusted Effect of Change
Adoption of FASB ASC 606 $ 4,433,675 $ 5,019,689 $ 586,014
Accumulated Deficit $ 5,816,515 $ 6,402,529 $ 586,014 </t>
  </si>
  <si>
    <t>Nature of Organization and Summary of Significant Accounting Policies (Details 1)</t>
  </si>
  <si>
    <t>Furniture and Fixtures [Member]</t>
  </si>
  <si>
    <t>Property, Plant and Equipment [Line Items]</t>
  </si>
  <si>
    <t>Property and Equipment</t>
  </si>
  <si>
    <t>5 years</t>
  </si>
  <si>
    <t>Equipment [Member]</t>
  </si>
  <si>
    <t>Software [Member]</t>
  </si>
  <si>
    <t>3 years</t>
  </si>
  <si>
    <t>Minimum [Member] | Property Improvements [Member]</t>
  </si>
  <si>
    <t>15 years</t>
  </si>
  <si>
    <t>Maximum [Member] | Property Improvements [Member]</t>
  </si>
  <si>
    <t>40 years</t>
  </si>
  <si>
    <t>Nature of Organization and Summary of Significant Accounting Policies (Details 2) - USD ($)</t>
  </si>
  <si>
    <t>Deferred revenue at beggining</t>
  </si>
  <si>
    <t>Initial franchise fees collected</t>
  </si>
  <si>
    <t>Revenue recognized into revenue</t>
  </si>
  <si>
    <t>Deferred revenue at end</t>
  </si>
  <si>
    <t>Current portion</t>
  </si>
  <si>
    <t>Deferred revenue, net of current portion</t>
  </si>
  <si>
    <t>Nature of Organization and Summary of Significant Accounting Policies (Details 3)</t>
  </si>
  <si>
    <t>Mar. 31, 2020USD ($)</t>
  </si>
  <si>
    <t>Year ended March 31, 2021</t>
  </si>
  <si>
    <t>Year ended March 31, 2022</t>
  </si>
  <si>
    <t>Year ended March 31, 2023</t>
  </si>
  <si>
    <t>Year ended March 31, 2024</t>
  </si>
  <si>
    <t>Year ended March 31, 2025 and thereafter</t>
  </si>
  <si>
    <t>Nature of Organization and Summary of Significant Accounting Policies (Details 4)</t>
  </si>
  <si>
    <t>Accrued marketing fund for advertising fund revenue at beginning</t>
  </si>
  <si>
    <t>Marketing fund billings</t>
  </si>
  <si>
    <t>Commissions recognized into expense</t>
  </si>
  <si>
    <t>Marketing funds advanced by the Company</t>
  </si>
  <si>
    <t>Nature of Organization and Summary of Significant Accounting Policies (Details 5) - USD ($)</t>
  </si>
  <si>
    <t>Commission expense at beginning</t>
  </si>
  <si>
    <t>Commissions paid</t>
  </si>
  <si>
    <t>Commissions expense at end</t>
  </si>
  <si>
    <t>Prepaid commission expense, net of current portion</t>
  </si>
  <si>
    <t>Nature of Organization and Summary of Significant Accounting Policies (Details Narrative) - USD ($)</t>
  </si>
  <si>
    <t>Feb. 04, 2020</t>
  </si>
  <si>
    <t>Revenue recognized</t>
  </si>
  <si>
    <t>Restricted cash</t>
  </si>
  <si>
    <t>Franchisee marketing fund expenses in advance of billings</t>
  </si>
  <si>
    <t>Advertising costs</t>
  </si>
  <si>
    <t>Accrual for interest or penalties</t>
  </si>
  <si>
    <t>Interest and penalties</t>
  </si>
  <si>
    <t>Regos Franchises [Member]</t>
  </si>
  <si>
    <t>Receivables balances</t>
  </si>
  <si>
    <t>Accrued legal fees</t>
  </si>
  <si>
    <t>Development fee</t>
  </si>
  <si>
    <t>Rego [Member]</t>
  </si>
  <si>
    <t>Amount forgive</t>
  </si>
  <si>
    <t>BFK Franchise Co., LLC ("BFK") [Member] | Franchise Agreements [Member]</t>
  </si>
  <si>
    <t>Percentage of gross revenues collected for marketing fund</t>
  </si>
  <si>
    <t>2.00%</t>
  </si>
  <si>
    <t>Notes and Other Receivables (Details Narrative) - USD ($)</t>
  </si>
  <si>
    <t>Other receivables</t>
  </si>
  <si>
    <t>Interest rate</t>
  </si>
  <si>
    <t>4.00%</t>
  </si>
  <si>
    <t>Commitments and Contingencies (Details Narrative) - USD ($)</t>
  </si>
  <si>
    <t>Oct. 02, 2019</t>
  </si>
  <si>
    <t>Cash compensation</t>
  </si>
  <si>
    <t>Robert Boyd [Member]</t>
  </si>
  <si>
    <t>Mitchell [Member]</t>
  </si>
  <si>
    <t>Value of stock grants</t>
  </si>
  <si>
    <t>Number of stock grants</t>
  </si>
  <si>
    <t>Directors Compensation (Details Narrative) - USD ($)</t>
  </si>
  <si>
    <t>Accrued liability</t>
  </si>
  <si>
    <t>Two Directors</t>
  </si>
  <si>
    <t>Cash compensation expenses</t>
  </si>
  <si>
    <t>Stock issued during period value stock based compensation</t>
  </si>
  <si>
    <t>Stock issued during period share stock based compensation</t>
  </si>
  <si>
    <t>Sale of Condominium (Details Narrative)</t>
  </si>
  <si>
    <t>1 Months Ended</t>
  </si>
  <si>
    <t>Oct. 30, 2019USD ($)</t>
  </si>
  <si>
    <t>Gain on sale of condominium</t>
  </si>
  <si>
    <t>Restatement of Prior Period Financial Statements (Details) - USD ($)</t>
  </si>
  <si>
    <t>Marketing fund expense</t>
  </si>
  <si>
    <t>Commission expense</t>
  </si>
  <si>
    <t>Previously Reported [Member]</t>
  </si>
  <si>
    <t>Adoption of FASB ASC 606</t>
  </si>
  <si>
    <t>Adjustment [Member]</t>
  </si>
  <si>
    <t>Effect of Change [Member]</t>
  </si>
  <si>
    <t>Subsequent Events (Details Narrative)</t>
  </si>
  <si>
    <t>May 01, 2020shares</t>
  </si>
  <si>
    <t>Subsequent Event [Member]</t>
  </si>
  <si>
    <t>Common stock gifted for no consider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13181645</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119</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29</v>
      </c>
      <c r="B1" s="2" t="s">
        <v>1</v>
      </c>
    </row>
    <row r="2" spans="1:2">
      <c r="B2" s="2" t="s">
        <v>2</v>
      </c>
    </row>
    <row r="3" spans="1:2">
      <c r="A3" s="4" t="s">
        <v>230</v>
      </c>
    </row>
    <row r="4" spans="1:2">
      <c r="A4" s="3" t="s">
        <v>231</v>
      </c>
    </row>
    <row r="5" spans="1:2">
      <c r="A5" s="4" t="s">
        <v>232</v>
      </c>
      <c r="B5" s="4" t="s">
        <v>233</v>
      </c>
    </row>
    <row r="6" spans="1:2">
      <c r="A6" s="4" t="s">
        <v>234</v>
      </c>
    </row>
    <row r="7" spans="1:2">
      <c r="A7" s="3" t="s">
        <v>231</v>
      </c>
    </row>
    <row r="8" spans="1:2">
      <c r="A8" s="4" t="s">
        <v>232</v>
      </c>
      <c r="B8" s="4" t="s">
        <v>233</v>
      </c>
    </row>
    <row r="9" spans="1:2">
      <c r="A9" s="4" t="s">
        <v>235</v>
      </c>
    </row>
    <row r="10" spans="1:2">
      <c r="A10" s="3" t="s">
        <v>231</v>
      </c>
    </row>
    <row r="11" spans="1:2">
      <c r="A11" s="4" t="s">
        <v>232</v>
      </c>
      <c r="B11" s="4" t="s">
        <v>236</v>
      </c>
    </row>
    <row r="12" spans="1:2">
      <c r="A12" s="4" t="s">
        <v>237</v>
      </c>
    </row>
    <row r="13" spans="1:2">
      <c r="A13" s="3" t="s">
        <v>231</v>
      </c>
    </row>
    <row r="14" spans="1:2">
      <c r="A14" s="4" t="s">
        <v>232</v>
      </c>
      <c r="B14" s="4" t="s">
        <v>238</v>
      </c>
    </row>
    <row r="15" spans="1:2">
      <c r="A15" s="4" t="s">
        <v>239</v>
      </c>
    </row>
    <row r="16" spans="1:2">
      <c r="A16" s="3" t="s">
        <v>231</v>
      </c>
    </row>
    <row r="17" spans="1:2">
      <c r="A17" s="4" t="s">
        <v>232</v>
      </c>
      <c r="B17"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36</v>
      </c>
    </row>
    <row r="3" spans="1:3">
      <c r="A3" s="3" t="s">
        <v>162</v>
      </c>
    </row>
    <row r="4" spans="1:3">
      <c r="A4" s="4" t="s">
        <v>242</v>
      </c>
      <c r="B4" s="6" t="n">
        <v>4368146</v>
      </c>
    </row>
    <row r="5" spans="1:3">
      <c r="A5" s="4" t="s">
        <v>243</v>
      </c>
      <c r="B5" s="5" t="n">
        <v>56386</v>
      </c>
    </row>
    <row r="6" spans="1:3">
      <c r="A6" s="4" t="s">
        <v>244</v>
      </c>
      <c r="B6" s="5" t="n">
        <v>-498971</v>
      </c>
    </row>
    <row r="7" spans="1:3">
      <c r="A7" s="4" t="s">
        <v>245</v>
      </c>
      <c r="B7" s="5" t="n">
        <v>3925561</v>
      </c>
    </row>
    <row r="8" spans="1:3">
      <c r="A8" s="4" t="s">
        <v>246</v>
      </c>
      <c r="B8" s="5" t="n">
        <v>-979258</v>
      </c>
      <c r="C8" s="6" t="n">
        <v>-986039</v>
      </c>
    </row>
    <row r="9" spans="1:3">
      <c r="A9" s="4" t="s">
        <v>247</v>
      </c>
      <c r="B9" s="6" t="n">
        <v>2946303</v>
      </c>
      <c r="C9" s="6" t="n">
        <v>33821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3" t="s">
        <v>162</v>
      </c>
    </row>
    <row r="3" spans="1:2">
      <c r="A3" s="4" t="s">
        <v>250</v>
      </c>
      <c r="B3" s="6" t="n">
        <v>979258</v>
      </c>
    </row>
    <row r="4" spans="1:2">
      <c r="A4" s="4" t="s">
        <v>251</v>
      </c>
      <c r="B4" s="5" t="n">
        <v>933957</v>
      </c>
    </row>
    <row r="5" spans="1:2">
      <c r="A5" s="4" t="s">
        <v>252</v>
      </c>
      <c r="B5" s="5" t="n">
        <v>837698</v>
      </c>
    </row>
    <row r="6" spans="1:2">
      <c r="A6" s="4" t="s">
        <v>253</v>
      </c>
      <c r="B6" s="5" t="n">
        <v>612847</v>
      </c>
    </row>
    <row r="7" spans="1:2">
      <c r="A7" s="4" t="s">
        <v>254</v>
      </c>
      <c r="B7" s="5" t="n">
        <v>561801</v>
      </c>
    </row>
    <row r="8" spans="1:2">
      <c r="A8" s="4" t="s">
        <v>116</v>
      </c>
      <c r="B8" s="6" t="n">
        <v>39255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71246</v>
      </c>
      <c r="C3" s="6" t="n">
        <v>522071</v>
      </c>
    </row>
    <row r="4" spans="1:3">
      <c r="A4" s="4" t="s">
        <v>39</v>
      </c>
      <c r="B4" s="5" t="n">
        <v>34896</v>
      </c>
      <c r="C4" s="5" t="n">
        <v>17950</v>
      </c>
    </row>
    <row r="5" spans="1:3">
      <c r="A5" s="4" t="s">
        <v>40</v>
      </c>
      <c r="B5" s="5" t="n">
        <v>386012</v>
      </c>
      <c r="C5" s="5" t="n">
        <v>279109</v>
      </c>
    </row>
    <row r="6" spans="1:3">
      <c r="A6" s="4" t="s">
        <v>41</v>
      </c>
      <c r="B6" s="5" t="n">
        <v>231550</v>
      </c>
      <c r="C6" s="5" t="n">
        <v>235129</v>
      </c>
    </row>
    <row r="7" spans="1:3">
      <c r="A7" s="4" t="s">
        <v>42</v>
      </c>
      <c r="B7" s="5" t="n">
        <v>12951</v>
      </c>
      <c r="C7" s="5" t="n">
        <v>7867</v>
      </c>
    </row>
    <row r="8" spans="1:3">
      <c r="A8" s="4" t="s">
        <v>43</v>
      </c>
      <c r="B8" s="5" t="n">
        <v>64189</v>
      </c>
      <c r="C8" s="4" t="s">
        <v>44</v>
      </c>
    </row>
    <row r="9" spans="1:3">
      <c r="A9" s="4" t="s">
        <v>45</v>
      </c>
      <c r="B9" s="5" t="n">
        <v>3172</v>
      </c>
      <c r="C9" s="5" t="n">
        <v>3000</v>
      </c>
    </row>
    <row r="10" spans="1:3">
      <c r="A10" s="4" t="s">
        <v>46</v>
      </c>
      <c r="B10" s="5" t="n">
        <v>1304016</v>
      </c>
      <c r="C10" s="5" t="n">
        <v>1065126</v>
      </c>
    </row>
    <row r="11" spans="1:3">
      <c r="A11" s="4" t="s">
        <v>47</v>
      </c>
      <c r="B11" s="5" t="n">
        <v>833</v>
      </c>
      <c r="C11" s="4" t="s">
        <v>44</v>
      </c>
    </row>
    <row r="12" spans="1:3">
      <c r="A12" s="4" t="s">
        <v>48</v>
      </c>
      <c r="B12" s="5" t="n">
        <v>7643</v>
      </c>
      <c r="C12" s="4" t="s">
        <v>44</v>
      </c>
    </row>
    <row r="13" spans="1:3">
      <c r="A13" s="4" t="s">
        <v>49</v>
      </c>
      <c r="B13" s="5" t="n">
        <v>659084</v>
      </c>
      <c r="C13" s="5" t="n">
        <v>773062</v>
      </c>
    </row>
    <row r="14" spans="1:3">
      <c r="A14" s="4" t="s">
        <v>50</v>
      </c>
      <c r="B14" s="5" t="n">
        <v>189334</v>
      </c>
      <c r="C14" s="5" t="n">
        <v>323789</v>
      </c>
    </row>
    <row r="15" spans="1:3">
      <c r="A15" s="4" t="s">
        <v>51</v>
      </c>
      <c r="B15" s="5" t="n">
        <v>2160910</v>
      </c>
      <c r="C15" s="5" t="n">
        <v>2161977</v>
      </c>
    </row>
    <row r="16" spans="1:3">
      <c r="A16" s="3" t="s">
        <v>52</v>
      </c>
    </row>
    <row r="17" spans="1:3">
      <c r="A17" s="4" t="s">
        <v>53</v>
      </c>
      <c r="B17" s="5" t="n">
        <v>61729</v>
      </c>
      <c r="C17" s="5" t="n">
        <v>107697</v>
      </c>
    </row>
    <row r="18" spans="1:3">
      <c r="A18" s="4" t="s">
        <v>54</v>
      </c>
      <c r="B18" s="5" t="n">
        <v>979258</v>
      </c>
      <c r="C18" s="5" t="n">
        <v>986039</v>
      </c>
    </row>
    <row r="19" spans="1:3">
      <c r="A19" s="4" t="s">
        <v>55</v>
      </c>
      <c r="B19" s="5" t="n">
        <v>55620</v>
      </c>
      <c r="C19" s="5" t="n">
        <v>125720</v>
      </c>
    </row>
    <row r="20" spans="1:3">
      <c r="A20" s="4" t="s">
        <v>56</v>
      </c>
      <c r="B20" s="5" t="n">
        <v>1096607</v>
      </c>
      <c r="C20" s="5" t="n">
        <v>1219456</v>
      </c>
    </row>
    <row r="21" spans="1:3">
      <c r="A21" s="4" t="s">
        <v>57</v>
      </c>
      <c r="B21" s="5" t="n">
        <v>2946303</v>
      </c>
      <c r="C21" s="5" t="n">
        <v>3382107</v>
      </c>
    </row>
    <row r="22" spans="1:3">
      <c r="A22" s="4" t="s">
        <v>58</v>
      </c>
      <c r="B22" s="5" t="n">
        <v>4042910</v>
      </c>
      <c r="C22" s="5" t="n">
        <v>4601563</v>
      </c>
    </row>
    <row r="23" spans="1:3">
      <c r="A23" s="4" t="s">
        <v>59</v>
      </c>
      <c r="B23" s="5" t="n">
        <v>0</v>
      </c>
      <c r="C23" s="5" t="n">
        <v>0</v>
      </c>
    </row>
    <row r="24" spans="1:3">
      <c r="A24" s="3" t="s">
        <v>60</v>
      </c>
    </row>
    <row r="25" spans="1:3">
      <c r="A25" s="4" t="s">
        <v>61</v>
      </c>
      <c r="B25" s="5" t="n">
        <v>0</v>
      </c>
      <c r="C25" s="5" t="n">
        <v>0</v>
      </c>
    </row>
    <row r="26" spans="1:3">
      <c r="A26" s="4" t="s">
        <v>62</v>
      </c>
      <c r="B26" s="5" t="n">
        <v>1362</v>
      </c>
      <c r="C26" s="5" t="n">
        <v>1360</v>
      </c>
    </row>
    <row r="27" spans="1:3">
      <c r="A27" s="4" t="s">
        <v>63</v>
      </c>
      <c r="B27" s="5" t="n">
        <v>2990052</v>
      </c>
      <c r="C27" s="5" t="n">
        <v>2987554</v>
      </c>
    </row>
    <row r="28" spans="1:3">
      <c r="A28" s="4" t="s">
        <v>64</v>
      </c>
      <c r="B28" s="5" t="n">
        <v>-34626</v>
      </c>
      <c r="C28" s="5" t="n">
        <v>-34626</v>
      </c>
    </row>
    <row r="29" spans="1:3">
      <c r="A29" s="4" t="s">
        <v>65</v>
      </c>
      <c r="B29" s="5" t="n">
        <v>-4838788</v>
      </c>
      <c r="C29" s="5" t="n">
        <v>-5393874</v>
      </c>
    </row>
    <row r="30" spans="1:3">
      <c r="A30" s="4" t="s">
        <v>66</v>
      </c>
      <c r="B30" s="5" t="n">
        <v>-1882000</v>
      </c>
      <c r="C30" s="5" t="n">
        <v>-2439586</v>
      </c>
    </row>
    <row r="31" spans="1:3">
      <c r="A31" s="4" t="s">
        <v>67</v>
      </c>
      <c r="B31" s="6" t="n">
        <v>2160910</v>
      </c>
      <c r="C31" s="6" t="n">
        <v>2161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49</v>
      </c>
    </row>
    <row r="3" spans="1:2">
      <c r="A3" s="3" t="s">
        <v>162</v>
      </c>
    </row>
    <row r="4" spans="1:2">
      <c r="A4" s="4" t="s">
        <v>256</v>
      </c>
      <c r="B4" s="4" t="s">
        <v>44</v>
      </c>
    </row>
    <row r="5" spans="1:2">
      <c r="A5" s="4" t="s">
        <v>257</v>
      </c>
      <c r="B5" s="5" t="n">
        <v>146794</v>
      </c>
    </row>
    <row r="6" spans="1:2">
      <c r="A6" s="4" t="s">
        <v>258</v>
      </c>
      <c r="B6" s="5" t="n">
        <v>-146794</v>
      </c>
    </row>
    <row r="7" spans="1:2">
      <c r="A7" s="4" t="s">
        <v>259</v>
      </c>
      <c r="B7" s="5" t="n">
        <v>-64189</v>
      </c>
    </row>
    <row r="8" spans="1:2">
      <c r="A8" s="4" t="s">
        <v>256</v>
      </c>
      <c r="B8" s="6" t="n">
        <v>-64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36</v>
      </c>
    </row>
    <row r="3" spans="1:3">
      <c r="A3" s="3" t="s">
        <v>162</v>
      </c>
    </row>
    <row r="4" spans="1:3">
      <c r="A4" s="4" t="s">
        <v>261</v>
      </c>
      <c r="B4" s="6" t="n">
        <v>1008191</v>
      </c>
    </row>
    <row r="5" spans="1:3">
      <c r="A5" s="4" t="s">
        <v>262</v>
      </c>
      <c r="B5" s="5" t="n">
        <v>2152</v>
      </c>
    </row>
    <row r="6" spans="1:3">
      <c r="A6" s="4" t="s">
        <v>258</v>
      </c>
      <c r="B6" s="5" t="n">
        <v>-119709</v>
      </c>
    </row>
    <row r="7" spans="1:3">
      <c r="A7" s="4" t="s">
        <v>263</v>
      </c>
      <c r="B7" s="5" t="n">
        <v>890634</v>
      </c>
    </row>
    <row r="8" spans="1:3">
      <c r="A8" s="4" t="s">
        <v>246</v>
      </c>
      <c r="B8" s="5" t="n">
        <v>-231550</v>
      </c>
    </row>
    <row r="9" spans="1:3">
      <c r="A9" s="4" t="s">
        <v>264</v>
      </c>
      <c r="B9" s="6" t="n">
        <v>659084</v>
      </c>
      <c r="C9" s="6" t="n">
        <v>7730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5</v>
      </c>
      <c r="B1" s="2" t="s">
        <v>83</v>
      </c>
      <c r="D1" s="2" t="s">
        <v>1</v>
      </c>
    </row>
    <row r="2" spans="1:7">
      <c r="B2" s="2" t="s">
        <v>2</v>
      </c>
      <c r="C2" s="2" t="s">
        <v>84</v>
      </c>
      <c r="D2" s="2" t="s">
        <v>2</v>
      </c>
      <c r="E2" s="2" t="s">
        <v>84</v>
      </c>
      <c r="F2" s="2" t="s">
        <v>266</v>
      </c>
      <c r="G2" s="2" t="s">
        <v>36</v>
      </c>
    </row>
    <row r="3" spans="1:7">
      <c r="A3" s="4" t="s">
        <v>54</v>
      </c>
      <c r="B3" s="6" t="n">
        <v>979258</v>
      </c>
      <c r="D3" s="6" t="n">
        <v>979258</v>
      </c>
      <c r="G3" s="6" t="n">
        <v>986039</v>
      </c>
    </row>
    <row r="4" spans="1:7">
      <c r="A4" s="4" t="s">
        <v>267</v>
      </c>
      <c r="B4" s="5" t="n">
        <v>848816</v>
      </c>
      <c r="C4" s="6" t="n">
        <v>1015192</v>
      </c>
      <c r="D4" s="5" t="n">
        <v>1638036</v>
      </c>
      <c r="E4" s="6" t="n">
        <v>2352189</v>
      </c>
    </row>
    <row r="5" spans="1:7">
      <c r="A5" s="4" t="s">
        <v>268</v>
      </c>
      <c r="B5" s="5" t="n">
        <v>34896</v>
      </c>
      <c r="D5" s="5" t="n">
        <v>34896</v>
      </c>
      <c r="G5" s="5" t="n">
        <v>17950</v>
      </c>
    </row>
    <row r="6" spans="1:7">
      <c r="A6" s="4" t="s">
        <v>269</v>
      </c>
      <c r="D6" s="5" t="n">
        <v>64189</v>
      </c>
    </row>
    <row r="7" spans="1:7">
      <c r="A7" s="4" t="s">
        <v>270</v>
      </c>
      <c r="B7" s="5" t="n">
        <v>3417</v>
      </c>
      <c r="C7" s="6" t="n">
        <v>1435</v>
      </c>
      <c r="D7" s="5" t="n">
        <v>5305</v>
      </c>
      <c r="E7" s="6" t="n">
        <v>8541</v>
      </c>
    </row>
    <row r="8" spans="1:7">
      <c r="A8" s="4" t="s">
        <v>271</v>
      </c>
      <c r="B8" s="5" t="n">
        <v>0</v>
      </c>
      <c r="D8" s="5" t="n">
        <v>0</v>
      </c>
      <c r="G8" s="5" t="n">
        <v>0</v>
      </c>
    </row>
    <row r="9" spans="1:7">
      <c r="A9" s="4" t="s">
        <v>272</v>
      </c>
      <c r="B9" s="5" t="n">
        <v>0</v>
      </c>
      <c r="D9" s="5" t="n">
        <v>0</v>
      </c>
    </row>
    <row r="10" spans="1:7">
      <c r="A10" s="4" t="s">
        <v>273</v>
      </c>
    </row>
    <row r="11" spans="1:7">
      <c r="A11" s="4" t="s">
        <v>54</v>
      </c>
      <c r="B11" s="5" t="n">
        <v>12864</v>
      </c>
      <c r="D11" s="5" t="n">
        <v>12864</v>
      </c>
      <c r="G11" s="5" t="n">
        <v>14659</v>
      </c>
    </row>
    <row r="12" spans="1:7">
      <c r="A12" s="4" t="s">
        <v>267</v>
      </c>
      <c r="B12" s="5" t="n">
        <v>898</v>
      </c>
      <c r="D12" s="5" t="n">
        <v>1795</v>
      </c>
    </row>
    <row r="13" spans="1:7">
      <c r="A13" s="4" t="s">
        <v>274</v>
      </c>
      <c r="B13" s="5" t="n">
        <v>7425</v>
      </c>
      <c r="D13" s="5" t="n">
        <v>7425</v>
      </c>
      <c r="G13" s="6" t="n">
        <v>21536</v>
      </c>
    </row>
    <row r="14" spans="1:7">
      <c r="A14" s="4" t="s">
        <v>275</v>
      </c>
      <c r="B14" s="5" t="n">
        <v>10000</v>
      </c>
      <c r="D14" s="6" t="n">
        <v>10000</v>
      </c>
    </row>
    <row r="15" spans="1:7">
      <c r="A15" s="4" t="s">
        <v>276</v>
      </c>
      <c r="B15" s="6" t="n">
        <v>12900</v>
      </c>
    </row>
    <row r="16" spans="1:7">
      <c r="A16" s="4" t="s">
        <v>277</v>
      </c>
    </row>
    <row r="17" spans="1:7">
      <c r="A17" s="4" t="s">
        <v>278</v>
      </c>
      <c r="F17" s="6" t="n">
        <v>18825</v>
      </c>
    </row>
    <row r="18" spans="1:7">
      <c r="A18" s="4" t="s">
        <v>279</v>
      </c>
    </row>
    <row r="19" spans="1:7">
      <c r="A19" s="4" t="s">
        <v>280</v>
      </c>
      <c r="B19" s="4" t="s">
        <v>281</v>
      </c>
      <c r="D19" s="4" t="s">
        <v>28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2</v>
      </c>
      <c r="B1" s="2" t="s">
        <v>1</v>
      </c>
    </row>
    <row r="2" spans="1:3">
      <c r="B2" s="2" t="s">
        <v>2</v>
      </c>
      <c r="C2" s="2" t="s">
        <v>36</v>
      </c>
    </row>
    <row r="3" spans="1:3">
      <c r="A3" s="3" t="s">
        <v>166</v>
      </c>
    </row>
    <row r="4" spans="1:3">
      <c r="A4" s="4" t="s">
        <v>283</v>
      </c>
      <c r="B4" s="6" t="n">
        <v>11000</v>
      </c>
      <c r="C4" s="6" t="n">
        <v>3000</v>
      </c>
    </row>
    <row r="5" spans="1:3">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86</v>
      </c>
      <c r="B1" s="2" t="s">
        <v>287</v>
      </c>
      <c r="C1" s="2" t="s">
        <v>2</v>
      </c>
      <c r="D1" s="2" t="s">
        <v>2</v>
      </c>
      <c r="E1" s="2" t="s">
        <v>84</v>
      </c>
    </row>
    <row r="2" spans="1:5">
      <c r="A2" s="4" t="s">
        <v>288</v>
      </c>
      <c r="C2" s="6" t="n">
        <v>2500</v>
      </c>
      <c r="D2" s="6" t="n">
        <v>2500</v>
      </c>
      <c r="E2" s="4" t="s">
        <v>44</v>
      </c>
    </row>
    <row r="3" spans="1:5">
      <c r="A3" s="4" t="s">
        <v>289</v>
      </c>
    </row>
    <row r="4" spans="1:5">
      <c r="A4" s="4" t="s">
        <v>288</v>
      </c>
      <c r="B4" s="6" t="n">
        <v>40000</v>
      </c>
    </row>
    <row r="5" spans="1:5">
      <c r="A5" s="4" t="s">
        <v>290</v>
      </c>
    </row>
    <row r="6" spans="1:5">
      <c r="A6" s="4" t="s">
        <v>288</v>
      </c>
      <c r="B6" s="5" t="n">
        <v>150000</v>
      </c>
    </row>
    <row r="7" spans="1:5">
      <c r="A7" s="4" t="s">
        <v>291</v>
      </c>
      <c r="B7" s="6" t="n">
        <v>15000</v>
      </c>
    </row>
    <row r="8" spans="1:5">
      <c r="A8" s="4" t="s">
        <v>292</v>
      </c>
      <c r="B8" s="5" t="n">
        <v>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s>
  <sheetData>
    <row r="1" spans="1:5">
      <c r="A1" s="1" t="s">
        <v>293</v>
      </c>
      <c r="B1" s="2" t="s">
        <v>83</v>
      </c>
      <c r="C1" s="2" t="s">
        <v>1</v>
      </c>
    </row>
    <row r="2" spans="1:5">
      <c r="B2" s="2" t="s">
        <v>2</v>
      </c>
      <c r="C2" s="2" t="s">
        <v>2</v>
      </c>
      <c r="D2" s="2" t="s">
        <v>84</v>
      </c>
      <c r="E2" s="2" t="s">
        <v>36</v>
      </c>
    </row>
    <row r="3" spans="1:5">
      <c r="A3" s="4" t="s">
        <v>119</v>
      </c>
      <c r="B3" s="6" t="n">
        <v>2500</v>
      </c>
      <c r="C3" s="6" t="n">
        <v>2500</v>
      </c>
      <c r="D3" s="4" t="s">
        <v>44</v>
      </c>
    </row>
    <row r="4" spans="1:5">
      <c r="A4" s="4" t="s">
        <v>294</v>
      </c>
      <c r="B4" s="5" t="n">
        <v>55620</v>
      </c>
      <c r="C4" s="5" t="n">
        <v>55620</v>
      </c>
      <c r="E4" s="6" t="n">
        <v>125720</v>
      </c>
    </row>
    <row r="5" spans="1:5">
      <c r="A5" s="4" t="s">
        <v>295</v>
      </c>
    </row>
    <row r="6" spans="1:5">
      <c r="A6" s="4" t="s">
        <v>296</v>
      </c>
      <c r="C6" s="5" t="n">
        <v>14500</v>
      </c>
    </row>
    <row r="7" spans="1:5">
      <c r="A7" s="4" t="s">
        <v>119</v>
      </c>
      <c r="C7" s="5" t="n">
        <v>5000</v>
      </c>
    </row>
    <row r="8" spans="1:5">
      <c r="A8" s="4" t="s">
        <v>297</v>
      </c>
      <c r="C8" s="6" t="n">
        <v>2500</v>
      </c>
    </row>
    <row r="9" spans="1:5">
      <c r="A9" s="4" t="s">
        <v>298</v>
      </c>
      <c r="C9" s="5" t="n">
        <v>35714</v>
      </c>
    </row>
    <row r="10" spans="1:5">
      <c r="A10" s="4" t="s">
        <v>294</v>
      </c>
      <c r="B10" s="6" t="n">
        <v>2500</v>
      </c>
      <c r="C10" s="6" t="n">
        <v>25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99</v>
      </c>
      <c r="B1" s="2" t="s">
        <v>300</v>
      </c>
    </row>
    <row r="2" spans="1:2">
      <c r="B2" s="2" t="s">
        <v>301</v>
      </c>
    </row>
    <row r="3" spans="1:2">
      <c r="A3" s="3" t="s">
        <v>175</v>
      </c>
    </row>
    <row r="4" spans="1:2">
      <c r="A4" s="4" t="s">
        <v>174</v>
      </c>
      <c r="B4" s="6" t="n">
        <v>100000</v>
      </c>
    </row>
    <row r="5" spans="1:2">
      <c r="A5" s="4" t="s">
        <v>302</v>
      </c>
      <c r="B5" s="6" t="n">
        <v>2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03</v>
      </c>
      <c r="B1" s="2" t="s">
        <v>83</v>
      </c>
      <c r="D1" s="2" t="s">
        <v>1</v>
      </c>
    </row>
    <row r="2" spans="1:5">
      <c r="B2" s="2" t="s">
        <v>2</v>
      </c>
      <c r="C2" s="2" t="s">
        <v>84</v>
      </c>
      <c r="D2" s="2" t="s">
        <v>2</v>
      </c>
      <c r="E2" s="2" t="s">
        <v>84</v>
      </c>
    </row>
    <row r="3" spans="1:5">
      <c r="A3" s="4" t="s">
        <v>87</v>
      </c>
      <c r="B3" s="6" t="n">
        <v>88692</v>
      </c>
      <c r="C3" s="6" t="n">
        <v>36835</v>
      </c>
      <c r="D3" s="6" t="n">
        <v>146794</v>
      </c>
      <c r="E3" s="6" t="n">
        <v>69726</v>
      </c>
    </row>
    <row r="4" spans="1:5">
      <c r="A4" s="4" t="s">
        <v>304</v>
      </c>
      <c r="B4" s="6" t="n">
        <v>88692</v>
      </c>
      <c r="C4" s="6" t="n">
        <v>36835</v>
      </c>
      <c r="D4" s="5" t="n">
        <v>146794</v>
      </c>
      <c r="E4" s="5" t="n">
        <v>69726</v>
      </c>
    </row>
    <row r="5" spans="1:5">
      <c r="A5" s="4" t="s">
        <v>160</v>
      </c>
      <c r="D5" s="4" t="s">
        <v>44</v>
      </c>
      <c r="E5" s="5" t="n">
        <v>5019689</v>
      </c>
    </row>
    <row r="6" spans="1:5">
      <c r="A6" s="4" t="s">
        <v>305</v>
      </c>
      <c r="D6" s="5" t="n">
        <v>117557</v>
      </c>
      <c r="E6" s="5" t="n">
        <v>441773</v>
      </c>
    </row>
    <row r="7" spans="1:5">
      <c r="A7" s="4" t="s">
        <v>145</v>
      </c>
      <c r="D7" s="6" t="n">
        <v>-442585</v>
      </c>
      <c r="E7" s="5" t="n">
        <v>-1109589</v>
      </c>
    </row>
    <row r="8" spans="1:5">
      <c r="A8" s="4" t="s">
        <v>306</v>
      </c>
    </row>
    <row r="9" spans="1:5">
      <c r="A9" s="4" t="s">
        <v>87</v>
      </c>
      <c r="E9" s="5" t="n">
        <v>582038</v>
      </c>
    </row>
    <row r="10" spans="1:5">
      <c r="A10" s="4" t="s">
        <v>304</v>
      </c>
      <c r="E10" s="5" t="n">
        <v>582038</v>
      </c>
    </row>
    <row r="11" spans="1:5">
      <c r="A11" s="4" t="s">
        <v>160</v>
      </c>
      <c r="E11" s="5" t="n">
        <v>4433675</v>
      </c>
    </row>
    <row r="12" spans="1:5">
      <c r="A12" s="4" t="s">
        <v>305</v>
      </c>
      <c r="E12" s="5" t="n">
        <v>-1646033</v>
      </c>
    </row>
    <row r="13" spans="1:5">
      <c r="A13" s="4" t="s">
        <v>145</v>
      </c>
      <c r="E13" s="5" t="n">
        <v>5411892</v>
      </c>
    </row>
    <row r="14" spans="1:5">
      <c r="A14" s="4" t="s">
        <v>307</v>
      </c>
      <c r="E14" s="5" t="n">
        <v>4433675</v>
      </c>
    </row>
    <row r="15" spans="1:5">
      <c r="A15" s="4" t="s">
        <v>65</v>
      </c>
      <c r="E15" s="5" t="n">
        <v>5816515</v>
      </c>
    </row>
    <row r="16" spans="1:5">
      <c r="A16" s="4" t="s">
        <v>308</v>
      </c>
    </row>
    <row r="17" spans="1:5">
      <c r="A17" s="4" t="s">
        <v>87</v>
      </c>
      <c r="E17" s="5" t="n">
        <v>69726</v>
      </c>
    </row>
    <row r="18" spans="1:5">
      <c r="A18" s="4" t="s">
        <v>304</v>
      </c>
      <c r="E18" s="5" t="n">
        <v>69726</v>
      </c>
    </row>
    <row r="19" spans="1:5">
      <c r="A19" s="4" t="s">
        <v>160</v>
      </c>
      <c r="E19" s="5" t="n">
        <v>5019689</v>
      </c>
    </row>
    <row r="20" spans="1:5">
      <c r="A20" s="4" t="s">
        <v>305</v>
      </c>
      <c r="E20" s="5" t="n">
        <v>-561881</v>
      </c>
    </row>
    <row r="21" spans="1:5">
      <c r="A21" s="4" t="s">
        <v>145</v>
      </c>
      <c r="E21" s="5" t="n">
        <v>-1229697</v>
      </c>
    </row>
    <row r="22" spans="1:5">
      <c r="A22" s="4" t="s">
        <v>307</v>
      </c>
      <c r="E22" s="5" t="n">
        <v>5019689</v>
      </c>
    </row>
    <row r="23" spans="1:5">
      <c r="A23" s="4" t="s">
        <v>65</v>
      </c>
      <c r="E23" s="5" t="n">
        <v>6402529</v>
      </c>
    </row>
    <row r="24" spans="1:5">
      <c r="A24" s="4" t="s">
        <v>309</v>
      </c>
    </row>
    <row r="25" spans="1:5">
      <c r="A25" s="4" t="s">
        <v>87</v>
      </c>
      <c r="E25" s="5" t="n">
        <v>-512312</v>
      </c>
    </row>
    <row r="26" spans="1:5">
      <c r="A26" s="4" t="s">
        <v>304</v>
      </c>
      <c r="E26" s="5" t="n">
        <v>-512312</v>
      </c>
    </row>
    <row r="27" spans="1:5">
      <c r="A27" s="4" t="s">
        <v>160</v>
      </c>
      <c r="E27" s="5" t="n">
        <v>586014</v>
      </c>
    </row>
    <row r="28" spans="1:5">
      <c r="A28" s="4" t="s">
        <v>305</v>
      </c>
      <c r="E28" s="5" t="n">
        <v>-2207914</v>
      </c>
    </row>
    <row r="29" spans="1:5">
      <c r="A29" s="4" t="s">
        <v>145</v>
      </c>
      <c r="E29" s="5" t="n">
        <v>-6641589</v>
      </c>
    </row>
    <row r="30" spans="1:5">
      <c r="A30" s="4" t="s">
        <v>307</v>
      </c>
      <c r="E30" s="5" t="n">
        <v>586014</v>
      </c>
    </row>
    <row r="31" spans="1:5">
      <c r="A31" s="4" t="s">
        <v>65</v>
      </c>
      <c r="E31" s="6" t="n">
        <v>5860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19"/>
  </cols>
  <sheetData>
    <row r="1" spans="1:2">
      <c r="A1" s="1" t="s">
        <v>310</v>
      </c>
      <c r="B1" s="2" t="s">
        <v>311</v>
      </c>
    </row>
    <row r="2" spans="1:2">
      <c r="A2" s="4" t="s">
        <v>312</v>
      </c>
    </row>
    <row r="3" spans="1:2">
      <c r="A3" s="4" t="s">
        <v>313</v>
      </c>
      <c r="B3" s="5" t="n">
        <v>3960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6</v>
      </c>
    </row>
    <row r="2" spans="1:3">
      <c r="A2" s="3" t="s">
        <v>69</v>
      </c>
    </row>
    <row r="3" spans="1:3">
      <c r="A3" s="4" t="s">
        <v>70</v>
      </c>
      <c r="B3" s="6" t="n">
        <v>674000</v>
      </c>
      <c r="C3" s="6" t="n">
        <v>663000</v>
      </c>
    </row>
    <row r="4" spans="1:3">
      <c r="A4" s="4" t="s">
        <v>71</v>
      </c>
      <c r="B4" s="5" t="n">
        <v>91000</v>
      </c>
      <c r="C4" s="5" t="n">
        <v>91000</v>
      </c>
    </row>
    <row r="5" spans="1:3">
      <c r="A5" s="4" t="s">
        <v>72</v>
      </c>
      <c r="B5" s="6" t="n">
        <v>389000</v>
      </c>
      <c r="C5" s="6" t="n">
        <v>383000</v>
      </c>
    </row>
    <row r="6" spans="1:3">
      <c r="A6" s="4" t="s">
        <v>73</v>
      </c>
      <c r="B6" s="7" t="n">
        <v>0.0001</v>
      </c>
      <c r="C6" s="7" t="n">
        <v>0.0001</v>
      </c>
    </row>
    <row r="7" spans="1:3">
      <c r="A7" s="4" t="s">
        <v>74</v>
      </c>
      <c r="B7" s="5" t="n">
        <v>10000000</v>
      </c>
      <c r="C7" s="5" t="n">
        <v>10000000</v>
      </c>
    </row>
    <row r="8" spans="1:3">
      <c r="A8" s="4" t="s">
        <v>75</v>
      </c>
      <c r="B8" s="5" t="n">
        <v>0</v>
      </c>
      <c r="C8" s="5" t="n">
        <v>0</v>
      </c>
    </row>
    <row r="9" spans="1:3">
      <c r="A9" s="4" t="s">
        <v>76</v>
      </c>
      <c r="B9" s="5" t="n">
        <v>0</v>
      </c>
      <c r="C9" s="5" t="n">
        <v>0</v>
      </c>
    </row>
    <row r="10" spans="1:3">
      <c r="A10" s="4" t="s">
        <v>77</v>
      </c>
      <c r="B10" s="7" t="n">
        <v>0.0001</v>
      </c>
      <c r="C10" s="7" t="n">
        <v>0.0001</v>
      </c>
    </row>
    <row r="11" spans="1:3">
      <c r="A11" s="4" t="s">
        <v>78</v>
      </c>
      <c r="B11" s="5" t="n">
        <v>50000000</v>
      </c>
      <c r="C11" s="5" t="n">
        <v>50000000</v>
      </c>
    </row>
    <row r="12" spans="1:3">
      <c r="A12" s="4" t="s">
        <v>79</v>
      </c>
      <c r="B12" s="5" t="n">
        <v>13642816</v>
      </c>
      <c r="C12" s="5" t="n">
        <v>13607102</v>
      </c>
    </row>
    <row r="13" spans="1:3">
      <c r="A13" s="4" t="s">
        <v>80</v>
      </c>
      <c r="B13" s="5" t="n">
        <v>13577716</v>
      </c>
      <c r="C13" s="5" t="n">
        <v>13542002</v>
      </c>
    </row>
    <row r="14" spans="1:3">
      <c r="A14" s="4" t="s">
        <v>81</v>
      </c>
      <c r="B14" s="5" t="n">
        <v>65100</v>
      </c>
      <c r="C14" s="5" t="n">
        <v>6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465515</v>
      </c>
      <c r="C4" s="6" t="n">
        <v>477607</v>
      </c>
      <c r="D4" s="6" t="n">
        <v>906457</v>
      </c>
      <c r="E4" s="6" t="n">
        <v>1035203</v>
      </c>
    </row>
    <row r="5" spans="1:5">
      <c r="A5" s="4" t="s">
        <v>87</v>
      </c>
      <c r="B5" s="5" t="n">
        <v>88692</v>
      </c>
      <c r="C5" s="5" t="n">
        <v>36835</v>
      </c>
      <c r="D5" s="5" t="n">
        <v>146794</v>
      </c>
      <c r="E5" s="5" t="n">
        <v>69726</v>
      </c>
    </row>
    <row r="6" spans="1:5">
      <c r="A6" s="4" t="s">
        <v>88</v>
      </c>
      <c r="B6" s="5" t="n">
        <v>238278</v>
      </c>
      <c r="C6" s="5" t="n">
        <v>485025</v>
      </c>
      <c r="D6" s="5" t="n">
        <v>498971</v>
      </c>
      <c r="E6" s="5" t="n">
        <v>1229697</v>
      </c>
    </row>
    <row r="7" spans="1:5">
      <c r="A7" s="4" t="s">
        <v>89</v>
      </c>
      <c r="B7" s="5" t="n">
        <v>56331</v>
      </c>
      <c r="C7" s="4" t="s">
        <v>44</v>
      </c>
      <c r="D7" s="5" t="n">
        <v>85814</v>
      </c>
      <c r="E7" s="4" t="s">
        <v>44</v>
      </c>
    </row>
    <row r="8" spans="1:5">
      <c r="A8" s="4" t="s">
        <v>90</v>
      </c>
      <c r="B8" s="4" t="s">
        <v>44</v>
      </c>
      <c r="C8" s="5" t="n">
        <v>15725</v>
      </c>
      <c r="D8" s="4" t="s">
        <v>44</v>
      </c>
      <c r="E8" s="5" t="n">
        <v>17563</v>
      </c>
    </row>
    <row r="9" spans="1:5">
      <c r="A9" s="4" t="s">
        <v>91</v>
      </c>
      <c r="B9" s="5" t="n">
        <v>848816</v>
      </c>
      <c r="C9" s="5" t="n">
        <v>1015192</v>
      </c>
      <c r="D9" s="5" t="n">
        <v>1638036</v>
      </c>
      <c r="E9" s="5" t="n">
        <v>2352189</v>
      </c>
    </row>
    <row r="10" spans="1:5">
      <c r="A10" s="3" t="s">
        <v>92</v>
      </c>
    </row>
    <row r="11" spans="1:5">
      <c r="A11" s="4" t="s">
        <v>93</v>
      </c>
      <c r="B11" s="5" t="n">
        <v>141323</v>
      </c>
      <c r="C11" s="5" t="n">
        <v>168299</v>
      </c>
      <c r="D11" s="5" t="n">
        <v>278766</v>
      </c>
      <c r="E11" s="5" t="n">
        <v>376247</v>
      </c>
    </row>
    <row r="12" spans="1:5">
      <c r="A12" s="4" t="s">
        <v>94</v>
      </c>
      <c r="B12" s="5" t="n">
        <v>189879</v>
      </c>
      <c r="C12" s="5" t="n">
        <v>125654</v>
      </c>
      <c r="D12" s="5" t="n">
        <v>350877</v>
      </c>
      <c r="E12" s="5" t="n">
        <v>249925</v>
      </c>
    </row>
    <row r="13" spans="1:5">
      <c r="A13" s="4" t="s">
        <v>95</v>
      </c>
      <c r="B13" s="5" t="n">
        <v>17741</v>
      </c>
      <c r="C13" s="5" t="n">
        <v>21899</v>
      </c>
      <c r="D13" s="5" t="n">
        <v>29368</v>
      </c>
      <c r="E13" s="5" t="n">
        <v>27058</v>
      </c>
    </row>
    <row r="14" spans="1:5">
      <c r="A14" s="4" t="s">
        <v>96</v>
      </c>
      <c r="B14" s="5" t="n">
        <v>57745</v>
      </c>
      <c r="C14" s="5" t="n">
        <v>68280</v>
      </c>
      <c r="D14" s="5" t="n">
        <v>105171</v>
      </c>
      <c r="E14" s="5" t="n">
        <v>132547</v>
      </c>
    </row>
    <row r="15" spans="1:5">
      <c r="A15" s="4" t="s">
        <v>97</v>
      </c>
      <c r="B15" s="5" t="n">
        <v>60181</v>
      </c>
      <c r="C15" s="5" t="n">
        <v>240373</v>
      </c>
      <c r="D15" s="5" t="n">
        <v>119709</v>
      </c>
      <c r="E15" s="5" t="n">
        <v>441773</v>
      </c>
    </row>
    <row r="16" spans="1:5">
      <c r="A16" s="4" t="s">
        <v>98</v>
      </c>
      <c r="B16" s="5" t="n">
        <v>1873</v>
      </c>
      <c r="C16" s="5" t="n">
        <v>2461</v>
      </c>
      <c r="D16" s="5" t="n">
        <v>3294</v>
      </c>
      <c r="E16" s="5" t="n">
        <v>15322</v>
      </c>
    </row>
    <row r="17" spans="1:5">
      <c r="A17" s="4" t="s">
        <v>99</v>
      </c>
      <c r="B17" s="5" t="n">
        <v>26740</v>
      </c>
      <c r="C17" s="5" t="n">
        <v>34854</v>
      </c>
      <c r="D17" s="5" t="n">
        <v>54826</v>
      </c>
      <c r="E17" s="5" t="n">
        <v>55172</v>
      </c>
    </row>
    <row r="18" spans="1:5">
      <c r="A18" s="4" t="s">
        <v>100</v>
      </c>
      <c r="B18" s="5" t="n">
        <v>3417</v>
      </c>
      <c r="C18" s="5" t="n">
        <v>1435</v>
      </c>
      <c r="D18" s="5" t="n">
        <v>5305</v>
      </c>
      <c r="E18" s="5" t="n">
        <v>8541</v>
      </c>
    </row>
    <row r="19" spans="1:5">
      <c r="A19" s="4" t="s">
        <v>101</v>
      </c>
      <c r="B19" s="5" t="n">
        <v>88692</v>
      </c>
      <c r="C19" s="5" t="n">
        <v>36835</v>
      </c>
      <c r="D19" s="5" t="n">
        <v>146794</v>
      </c>
      <c r="E19" s="5" t="n">
        <v>69726</v>
      </c>
    </row>
    <row r="20" spans="1:5">
      <c r="A20" s="4" t="s">
        <v>102</v>
      </c>
      <c r="B20" s="5" t="n">
        <v>2258</v>
      </c>
      <c r="C20" s="5" t="n">
        <v>5209</v>
      </c>
      <c r="D20" s="5" t="n">
        <v>4607</v>
      </c>
      <c r="E20" s="5" t="n">
        <v>8711</v>
      </c>
    </row>
    <row r="21" spans="1:5">
      <c r="A21" s="4" t="s">
        <v>103</v>
      </c>
      <c r="B21" s="5" t="n">
        <v>589849</v>
      </c>
      <c r="C21" s="5" t="n">
        <v>705299</v>
      </c>
      <c r="D21" s="5" t="n">
        <v>1098717</v>
      </c>
      <c r="E21" s="5" t="n">
        <v>1385022</v>
      </c>
    </row>
    <row r="22" spans="1:5">
      <c r="A22" s="4" t="s">
        <v>104</v>
      </c>
      <c r="B22" s="5" t="n">
        <v>258967</v>
      </c>
      <c r="C22" s="5" t="n">
        <v>309893</v>
      </c>
      <c r="D22" s="5" t="n">
        <v>539319</v>
      </c>
      <c r="E22" s="5" t="n">
        <v>967167</v>
      </c>
    </row>
    <row r="23" spans="1:5">
      <c r="A23" s="4" t="s">
        <v>105</v>
      </c>
      <c r="B23" s="5" t="n">
        <v>-3029</v>
      </c>
      <c r="C23" s="5" t="n">
        <v>252</v>
      </c>
      <c r="D23" s="5" t="n">
        <v>15767</v>
      </c>
      <c r="E23" s="5" t="n">
        <v>41518</v>
      </c>
    </row>
    <row r="24" spans="1:5">
      <c r="A24" s="4" t="s">
        <v>106</v>
      </c>
      <c r="B24" s="5" t="n">
        <v>255938</v>
      </c>
      <c r="C24" s="5" t="n">
        <v>310145</v>
      </c>
      <c r="D24" s="5" t="n">
        <v>555086</v>
      </c>
      <c r="E24" s="5" t="n">
        <v>1008685</v>
      </c>
    </row>
    <row r="25" spans="1:5">
      <c r="A25" s="4" t="s">
        <v>107</v>
      </c>
      <c r="B25" s="4" t="s">
        <v>44</v>
      </c>
      <c r="C25" s="4" t="s">
        <v>44</v>
      </c>
      <c r="D25" s="4" t="s">
        <v>44</v>
      </c>
      <c r="E25" s="4" t="s">
        <v>44</v>
      </c>
    </row>
    <row r="26" spans="1:5">
      <c r="A26" s="4" t="s">
        <v>108</v>
      </c>
      <c r="B26" s="6" t="n">
        <v>255938</v>
      </c>
      <c r="C26" s="6" t="n">
        <v>310145</v>
      </c>
      <c r="D26" s="6" t="n">
        <v>555086</v>
      </c>
      <c r="E26" s="6" t="n">
        <v>1008685</v>
      </c>
    </row>
    <row r="27" spans="1:5">
      <c r="A27" s="3" t="s">
        <v>109</v>
      </c>
    </row>
    <row r="28" spans="1:5">
      <c r="A28" s="4" t="s">
        <v>110</v>
      </c>
      <c r="B28" s="8" t="n">
        <v>0.02</v>
      </c>
      <c r="C28" s="8" t="n">
        <v>0.03</v>
      </c>
      <c r="D28" s="8" t="n">
        <v>0.04</v>
      </c>
      <c r="E28" s="8" t="n">
        <v>0.08</v>
      </c>
    </row>
    <row r="29" spans="1:5">
      <c r="A29" s="4" t="s">
        <v>111</v>
      </c>
      <c r="B29" s="5" t="n">
        <v>13572614</v>
      </c>
      <c r="C29" s="5" t="n">
        <v>12011520</v>
      </c>
      <c r="D29" s="5" t="n">
        <v>13557224</v>
      </c>
      <c r="E29" s="5" t="n">
        <v>12011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0"/>
    <col customWidth="1" max="6" min="6" width="12"/>
  </cols>
  <sheetData>
    <row r="1" spans="1:6">
      <c r="A1" s="1" t="s">
        <v>112</v>
      </c>
      <c r="B1" s="2" t="s">
        <v>113</v>
      </c>
      <c r="C1" s="2" t="s">
        <v>114</v>
      </c>
      <c r="D1" s="2" t="s">
        <v>115</v>
      </c>
      <c r="E1" s="2" t="s">
        <v>65</v>
      </c>
      <c r="F1" s="2" t="s">
        <v>116</v>
      </c>
    </row>
    <row r="2" spans="1:6">
      <c r="A2" s="4" t="s">
        <v>117</v>
      </c>
      <c r="B2" s="6" t="n">
        <v>-34626</v>
      </c>
      <c r="C2" s="6" t="n">
        <v>1207</v>
      </c>
      <c r="D2" s="6" t="n">
        <v>2895285</v>
      </c>
      <c r="E2" s="6" t="n">
        <v>-2391525</v>
      </c>
      <c r="F2" s="6" t="n">
        <v>472341</v>
      </c>
    </row>
    <row r="3" spans="1:6">
      <c r="A3" s="4" t="s">
        <v>118</v>
      </c>
      <c r="B3" s="5" t="n">
        <v>-65100</v>
      </c>
      <c r="C3" s="5" t="n">
        <v>12075875</v>
      </c>
    </row>
    <row r="4" spans="1:6">
      <c r="A4" s="4" t="s">
        <v>119</v>
      </c>
      <c r="F4" s="4" t="s">
        <v>44</v>
      </c>
    </row>
    <row r="5" spans="1:6">
      <c r="A5" s="4" t="s">
        <v>120</v>
      </c>
      <c r="B5" s="4" t="s">
        <v>44</v>
      </c>
      <c r="C5" s="6" t="n">
        <v>2</v>
      </c>
      <c r="D5" s="5" t="n">
        <v>-2</v>
      </c>
      <c r="E5" s="4" t="s">
        <v>44</v>
      </c>
      <c r="F5" s="4" t="s">
        <v>44</v>
      </c>
    </row>
    <row r="6" spans="1:6">
      <c r="A6" s="4" t="s">
        <v>121</v>
      </c>
      <c r="B6" s="4" t="s">
        <v>44</v>
      </c>
      <c r="C6" s="5" t="n">
        <v>13265</v>
      </c>
    </row>
    <row r="7" spans="1:6">
      <c r="A7" s="4" t="s">
        <v>122</v>
      </c>
      <c r="B7" s="4" t="s">
        <v>44</v>
      </c>
      <c r="C7" s="4" t="s">
        <v>44</v>
      </c>
      <c r="D7" s="4" t="s">
        <v>44</v>
      </c>
      <c r="E7" s="5" t="n">
        <v>1008685</v>
      </c>
      <c r="F7" s="5" t="n">
        <v>1008685</v>
      </c>
    </row>
    <row r="8" spans="1:6">
      <c r="A8" s="4" t="s">
        <v>123</v>
      </c>
      <c r="B8" s="4" t="s">
        <v>44</v>
      </c>
      <c r="C8" s="4" t="s">
        <v>44</v>
      </c>
      <c r="D8" s="4" t="s">
        <v>44</v>
      </c>
      <c r="E8" s="5" t="n">
        <v>-5019689</v>
      </c>
    </row>
    <row r="9" spans="1:6">
      <c r="A9" s="4" t="s">
        <v>124</v>
      </c>
      <c r="B9" s="6" t="n">
        <v>-34626</v>
      </c>
      <c r="C9" s="6" t="n">
        <v>1209</v>
      </c>
      <c r="D9" s="5" t="n">
        <v>2897283</v>
      </c>
      <c r="E9" s="5" t="n">
        <v>-6402529</v>
      </c>
      <c r="F9" s="5" t="n">
        <v>-3538663</v>
      </c>
    </row>
    <row r="10" spans="1:6">
      <c r="A10" s="4" t="s">
        <v>125</v>
      </c>
      <c r="B10" s="5" t="n">
        <v>-65100</v>
      </c>
      <c r="C10" s="5" t="n">
        <v>12089140</v>
      </c>
    </row>
    <row r="11" spans="1:6">
      <c r="A11" s="4" t="s">
        <v>126</v>
      </c>
      <c r="B11" s="6" t="n">
        <v>-34626</v>
      </c>
      <c r="C11" s="6" t="n">
        <v>1207</v>
      </c>
      <c r="D11" s="5" t="n">
        <v>2897285</v>
      </c>
      <c r="E11" s="5" t="n">
        <v>-6712674</v>
      </c>
      <c r="F11" s="5" t="n">
        <v>-3848808</v>
      </c>
    </row>
    <row r="12" spans="1:6">
      <c r="A12" s="4" t="s">
        <v>127</v>
      </c>
      <c r="B12" s="5" t="n">
        <v>-65100</v>
      </c>
      <c r="C12" s="5" t="n">
        <v>12075875</v>
      </c>
    </row>
    <row r="13" spans="1:6">
      <c r="A13" s="4" t="s">
        <v>120</v>
      </c>
      <c r="B13" s="4" t="s">
        <v>44</v>
      </c>
      <c r="C13" s="6" t="n">
        <v>2</v>
      </c>
      <c r="D13" s="5" t="n">
        <v>-2</v>
      </c>
      <c r="E13" s="4" t="s">
        <v>44</v>
      </c>
      <c r="F13" s="4" t="s">
        <v>44</v>
      </c>
    </row>
    <row r="14" spans="1:6">
      <c r="A14" s="4" t="s">
        <v>121</v>
      </c>
      <c r="B14" s="4" t="s">
        <v>44</v>
      </c>
      <c r="C14" s="5" t="n">
        <v>13265</v>
      </c>
    </row>
    <row r="15" spans="1:6">
      <c r="A15" s="4" t="s">
        <v>122</v>
      </c>
      <c r="B15" s="4" t="s">
        <v>44</v>
      </c>
      <c r="C15" s="4" t="s">
        <v>44</v>
      </c>
      <c r="D15" s="4" t="s">
        <v>44</v>
      </c>
      <c r="E15" s="5" t="n">
        <v>310145</v>
      </c>
      <c r="F15" s="5" t="n">
        <v>310145</v>
      </c>
    </row>
    <row r="16" spans="1:6">
      <c r="A16" s="4" t="s">
        <v>124</v>
      </c>
      <c r="B16" s="6" t="n">
        <v>-34626</v>
      </c>
      <c r="C16" s="6" t="n">
        <v>1209</v>
      </c>
      <c r="D16" s="5" t="n">
        <v>2897283</v>
      </c>
      <c r="E16" s="5" t="n">
        <v>-6402529</v>
      </c>
      <c r="F16" s="5" t="n">
        <v>-3538663</v>
      </c>
    </row>
    <row r="17" spans="1:6">
      <c r="A17" s="4" t="s">
        <v>125</v>
      </c>
      <c r="B17" s="5" t="n">
        <v>-65100</v>
      </c>
      <c r="C17" s="5" t="n">
        <v>12089140</v>
      </c>
    </row>
    <row r="18" spans="1:6">
      <c r="A18" s="4" t="s">
        <v>128</v>
      </c>
      <c r="B18" s="6" t="n">
        <v>-34626</v>
      </c>
      <c r="C18" s="6" t="n">
        <v>1360</v>
      </c>
      <c r="D18" s="5" t="n">
        <v>2987554</v>
      </c>
      <c r="E18" s="5" t="n">
        <v>-5393874</v>
      </c>
      <c r="F18" s="5" t="n">
        <v>-2439586</v>
      </c>
    </row>
    <row r="19" spans="1:6">
      <c r="A19" s="4" t="s">
        <v>129</v>
      </c>
      <c r="B19" s="5" t="n">
        <v>-65100</v>
      </c>
      <c r="C19" s="5" t="n">
        <v>13607102</v>
      </c>
    </row>
    <row r="20" spans="1:6">
      <c r="A20" s="4" t="s">
        <v>119</v>
      </c>
      <c r="B20" s="4" t="s">
        <v>44</v>
      </c>
      <c r="C20" s="6" t="n">
        <v>2</v>
      </c>
      <c r="D20" s="5" t="n">
        <v>2498</v>
      </c>
      <c r="E20" s="4" t="s">
        <v>44</v>
      </c>
      <c r="F20" s="5" t="n">
        <v>2500</v>
      </c>
    </row>
    <row r="21" spans="1:6">
      <c r="A21" s="4" t="s">
        <v>130</v>
      </c>
      <c r="B21" s="4" t="s">
        <v>44</v>
      </c>
      <c r="C21" s="5" t="n">
        <v>35714</v>
      </c>
    </row>
    <row r="22" spans="1:6">
      <c r="A22" s="4" t="s">
        <v>122</v>
      </c>
      <c r="B22" s="4" t="s">
        <v>44</v>
      </c>
      <c r="C22" s="4" t="s">
        <v>44</v>
      </c>
      <c r="D22" s="4" t="s">
        <v>44</v>
      </c>
      <c r="E22" s="5" t="n">
        <v>555086</v>
      </c>
      <c r="F22" s="5" t="n">
        <v>555086</v>
      </c>
    </row>
    <row r="23" spans="1:6">
      <c r="A23" s="4" t="s">
        <v>131</v>
      </c>
      <c r="B23" s="6" t="n">
        <v>-34626</v>
      </c>
      <c r="C23" s="6" t="n">
        <v>1362</v>
      </c>
      <c r="D23" s="5" t="n">
        <v>2990052</v>
      </c>
      <c r="E23" s="5" t="n">
        <v>-4838788</v>
      </c>
      <c r="F23" s="5" t="n">
        <v>-1882000</v>
      </c>
    </row>
    <row r="24" spans="1:6">
      <c r="A24" s="4" t="s">
        <v>132</v>
      </c>
      <c r="B24" s="5" t="n">
        <v>-65100</v>
      </c>
      <c r="C24" s="5" t="n">
        <v>13642816</v>
      </c>
    </row>
    <row r="25" spans="1:6">
      <c r="A25" s="4" t="s">
        <v>133</v>
      </c>
      <c r="B25" s="6" t="n">
        <v>-34626</v>
      </c>
      <c r="C25" s="6" t="n">
        <v>1360</v>
      </c>
      <c r="D25" s="5" t="n">
        <v>2987554</v>
      </c>
      <c r="E25" s="5" t="n">
        <v>-5094726</v>
      </c>
      <c r="F25" s="5" t="n">
        <v>-2140438</v>
      </c>
    </row>
    <row r="26" spans="1:6">
      <c r="A26" s="4" t="s">
        <v>134</v>
      </c>
      <c r="B26" s="5" t="n">
        <v>-65100</v>
      </c>
      <c r="C26" s="5" t="n">
        <v>13607102</v>
      </c>
    </row>
    <row r="27" spans="1:6">
      <c r="A27" s="4" t="s">
        <v>119</v>
      </c>
      <c r="B27" s="4" t="s">
        <v>44</v>
      </c>
      <c r="C27" s="6" t="n">
        <v>2</v>
      </c>
      <c r="D27" s="5" t="n">
        <v>2498</v>
      </c>
      <c r="E27" s="4" t="s">
        <v>44</v>
      </c>
      <c r="F27" s="5" t="n">
        <v>2500</v>
      </c>
    </row>
    <row r="28" spans="1:6">
      <c r="A28" s="4" t="s">
        <v>130</v>
      </c>
      <c r="B28" s="4" t="s">
        <v>44</v>
      </c>
      <c r="C28" s="5" t="n">
        <v>35714</v>
      </c>
    </row>
    <row r="29" spans="1:6">
      <c r="A29" s="4" t="s">
        <v>122</v>
      </c>
      <c r="B29" s="4" t="s">
        <v>44</v>
      </c>
      <c r="C29" s="4" t="s">
        <v>44</v>
      </c>
      <c r="D29" s="4" t="s">
        <v>44</v>
      </c>
      <c r="E29" s="5" t="n">
        <v>255938</v>
      </c>
      <c r="F29" s="5" t="n">
        <v>255938</v>
      </c>
    </row>
    <row r="30" spans="1:6">
      <c r="A30" s="4" t="s">
        <v>131</v>
      </c>
      <c r="B30" s="6" t="n">
        <v>-34626</v>
      </c>
      <c r="C30" s="6" t="n">
        <v>1362</v>
      </c>
      <c r="D30" s="6" t="n">
        <v>2990052</v>
      </c>
      <c r="E30" s="6" t="n">
        <v>-4838788</v>
      </c>
      <c r="F30" s="6" t="n">
        <v>-1882000</v>
      </c>
    </row>
    <row r="31" spans="1:6">
      <c r="A31" s="4" t="s">
        <v>132</v>
      </c>
      <c r="B31" s="5" t="n">
        <v>-65100</v>
      </c>
      <c r="C31" s="5" t="n">
        <v>13642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4</v>
      </c>
    </row>
    <row r="3" spans="1:3">
      <c r="A3" s="3" t="s">
        <v>136</v>
      </c>
    </row>
    <row r="4" spans="1:3">
      <c r="A4" s="4" t="s">
        <v>137</v>
      </c>
      <c r="B4" s="6" t="n">
        <v>555086</v>
      </c>
      <c r="C4" s="6" t="n">
        <v>1008685</v>
      </c>
    </row>
    <row r="5" spans="1:3">
      <c r="A5" s="3" t="s">
        <v>138</v>
      </c>
    </row>
    <row r="6" spans="1:3">
      <c r="A6" s="4" t="s">
        <v>99</v>
      </c>
      <c r="B6" s="5" t="n">
        <v>54826</v>
      </c>
      <c r="C6" s="5" t="n">
        <v>55172</v>
      </c>
    </row>
    <row r="7" spans="1:3">
      <c r="A7" s="4" t="s">
        <v>139</v>
      </c>
      <c r="B7" s="5" t="n">
        <v>-20602</v>
      </c>
      <c r="C7" s="5" t="n">
        <v>-42775</v>
      </c>
    </row>
    <row r="8" spans="1:3">
      <c r="A8" s="4" t="s">
        <v>95</v>
      </c>
      <c r="B8" s="5" t="n">
        <v>29368</v>
      </c>
      <c r="C8" s="5" t="n">
        <v>27058</v>
      </c>
    </row>
    <row r="9" spans="1:3">
      <c r="A9" s="4" t="s">
        <v>140</v>
      </c>
      <c r="B9" s="5" t="n">
        <v>2500</v>
      </c>
      <c r="C9" s="4" t="s">
        <v>44</v>
      </c>
    </row>
    <row r="10" spans="1:3">
      <c r="A10" s="3" t="s">
        <v>141</v>
      </c>
    </row>
    <row r="11" spans="1:3">
      <c r="A11" s="4" t="s">
        <v>142</v>
      </c>
      <c r="B11" s="5" t="n">
        <v>-136271</v>
      </c>
      <c r="C11" s="5" t="n">
        <v>-197377</v>
      </c>
    </row>
    <row r="12" spans="1:3">
      <c r="A12" s="4" t="s">
        <v>143</v>
      </c>
      <c r="B12" s="5" t="n">
        <v>-5084</v>
      </c>
      <c r="C12" s="5" t="n">
        <v>27508</v>
      </c>
    </row>
    <row r="13" spans="1:3">
      <c r="A13" s="4" t="s">
        <v>41</v>
      </c>
      <c r="B13" s="5" t="n">
        <v>117557</v>
      </c>
      <c r="C13" s="5" t="n">
        <v>441773</v>
      </c>
    </row>
    <row r="14" spans="1:3">
      <c r="A14" s="4" t="s">
        <v>144</v>
      </c>
      <c r="B14" s="5" t="n">
        <v>-833</v>
      </c>
      <c r="C14" s="4" t="s">
        <v>44</v>
      </c>
    </row>
    <row r="15" spans="1:3">
      <c r="A15" s="4" t="s">
        <v>53</v>
      </c>
      <c r="B15" s="5" t="n">
        <v>-45968</v>
      </c>
      <c r="C15" s="5" t="n">
        <v>-81105</v>
      </c>
    </row>
    <row r="16" spans="1:3">
      <c r="A16" s="4" t="s">
        <v>55</v>
      </c>
      <c r="B16" s="5" t="n">
        <v>-70100</v>
      </c>
      <c r="C16" s="5" t="n">
        <v>146</v>
      </c>
    </row>
    <row r="17" spans="1:3">
      <c r="A17" s="4" t="s">
        <v>145</v>
      </c>
      <c r="B17" s="5" t="n">
        <v>-442585</v>
      </c>
      <c r="C17" s="5" t="n">
        <v>-1109589</v>
      </c>
    </row>
    <row r="18" spans="1:3">
      <c r="A18" s="4" t="s">
        <v>146</v>
      </c>
      <c r="B18" s="5" t="n">
        <v>-64189</v>
      </c>
      <c r="C18" s="5" t="n">
        <v>-62578</v>
      </c>
    </row>
    <row r="19" spans="1:3">
      <c r="A19" s="4" t="s">
        <v>147</v>
      </c>
      <c r="B19" s="5" t="n">
        <v>-26295</v>
      </c>
      <c r="C19" s="5" t="n">
        <v>66918</v>
      </c>
    </row>
    <row r="20" spans="1:3">
      <c r="A20" s="3" t="s">
        <v>148</v>
      </c>
    </row>
    <row r="21" spans="1:3">
      <c r="A21" s="4" t="s">
        <v>149</v>
      </c>
      <c r="B21" s="4" t="s">
        <v>44</v>
      </c>
      <c r="C21" s="5" t="n">
        <v>-122575</v>
      </c>
    </row>
    <row r="22" spans="1:3">
      <c r="A22" s="4" t="s">
        <v>150</v>
      </c>
      <c r="B22" s="5" t="n">
        <v>100231</v>
      </c>
      <c r="C22" s="5" t="n">
        <v>85787</v>
      </c>
    </row>
    <row r="23" spans="1:3">
      <c r="A23" s="4" t="s">
        <v>151</v>
      </c>
      <c r="B23" s="5" t="n">
        <v>-7815</v>
      </c>
      <c r="C23" s="5" t="n">
        <v>3000</v>
      </c>
    </row>
    <row r="24" spans="1:3">
      <c r="A24" s="4" t="s">
        <v>152</v>
      </c>
      <c r="B24" s="5" t="n">
        <v>92416</v>
      </c>
      <c r="C24" s="5" t="n">
        <v>-33788</v>
      </c>
    </row>
    <row r="25" spans="1:3">
      <c r="A25" s="3" t="s">
        <v>153</v>
      </c>
    </row>
    <row r="26" spans="1:3">
      <c r="A26" s="4" t="s">
        <v>154</v>
      </c>
      <c r="B26" s="4" t="s">
        <v>44</v>
      </c>
      <c r="C26" s="4" t="s">
        <v>44</v>
      </c>
    </row>
    <row r="27" spans="1:3">
      <c r="A27" s="4" t="s">
        <v>155</v>
      </c>
      <c r="B27" s="5" t="n">
        <v>66121</v>
      </c>
      <c r="C27" s="5" t="n">
        <v>33130</v>
      </c>
    </row>
    <row r="28" spans="1:3">
      <c r="A28" s="4" t="s">
        <v>156</v>
      </c>
      <c r="B28" s="5" t="n">
        <v>540021</v>
      </c>
      <c r="C28" s="5" t="n">
        <v>103198</v>
      </c>
    </row>
    <row r="29" spans="1:3">
      <c r="A29" s="4" t="s">
        <v>157</v>
      </c>
      <c r="B29" s="5" t="n">
        <v>606142</v>
      </c>
      <c r="C29" s="5" t="n">
        <v>136328</v>
      </c>
    </row>
    <row r="30" spans="1:3">
      <c r="A30" s="3" t="s">
        <v>158</v>
      </c>
    </row>
    <row r="31" spans="1:3">
      <c r="A31" s="4" t="s">
        <v>159</v>
      </c>
      <c r="B31" s="4" t="s">
        <v>44</v>
      </c>
      <c r="C31" s="5" t="n">
        <v>3728</v>
      </c>
    </row>
    <row r="32" spans="1:3">
      <c r="A32" s="4" t="s">
        <v>120</v>
      </c>
      <c r="B32" s="4" t="s">
        <v>44</v>
      </c>
      <c r="C32" s="5" t="n">
        <v>2</v>
      </c>
    </row>
    <row r="33" spans="1:3">
      <c r="A33" s="4" t="s">
        <v>160</v>
      </c>
      <c r="B33" s="4" t="s">
        <v>44</v>
      </c>
      <c r="C33" s="6" t="n">
        <v>5019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39:39Z</dcterms:created>
  <dcterms:modified xmlns:dcterms="http://purl.org/dc/terms/" xmlns:xsi="http://www.w3.org/2001/XMLSchema-instance" xsi:type="dcterms:W3CDTF">2020-05-15T13:39:39Z</dcterms:modified>
</cp:coreProperties>
</file>